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ATURE OF OPERATIONS AND RECENT" sheetId="8" state="visible" r:id="rId8"/>
    <sheet xmlns:r="http://schemas.openxmlformats.org/officeDocument/2006/relationships" name="INVESTMENTS" sheetId="9" state="visible" r:id="rId9"/>
    <sheet xmlns:r="http://schemas.openxmlformats.org/officeDocument/2006/relationships" name="INVENTORIES" sheetId="10" state="visible" r:id="rId10"/>
    <sheet xmlns:r="http://schemas.openxmlformats.org/officeDocument/2006/relationships" name="MINERAL PROPERTY INTERESTS" sheetId="11" state="visible" r:id="rId11"/>
    <sheet xmlns:r="http://schemas.openxmlformats.org/officeDocument/2006/relationships" name="INVESTMENT IN MINERA SANTA CRUZ" sheetId="12" state="visible" r:id="rId12"/>
    <sheet xmlns:r="http://schemas.openxmlformats.org/officeDocument/2006/relationships" name="RECLAMATION OBLIGATIONS" sheetId="13" state="visible" r:id="rId13"/>
    <sheet xmlns:r="http://schemas.openxmlformats.org/officeDocument/2006/relationships" name="INCOME AND MINING TAXES"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NET (LOSS) INCOME PER SHARE" sheetId="17" state="visible" r:id="rId17"/>
    <sheet xmlns:r="http://schemas.openxmlformats.org/officeDocument/2006/relationships" name="RELATED PARTY TRANSACTIONS" sheetId="18" state="visible" r:id="rId18"/>
    <sheet xmlns:r="http://schemas.openxmlformats.org/officeDocument/2006/relationships" name="OPERATING SEGMENT REPORTING" sheetId="19" state="visible" r:id="rId19"/>
    <sheet xmlns:r="http://schemas.openxmlformats.org/officeDocument/2006/relationships" name="FAIR VALUE ACCOUNTING" sheetId="20" state="visible" r:id="rId20"/>
    <sheet xmlns:r="http://schemas.openxmlformats.org/officeDocument/2006/relationships" name="COMMITMENTS AND CONTINGENCIES" sheetId="21" state="visible" r:id="rId21"/>
    <sheet xmlns:r="http://schemas.openxmlformats.org/officeDocument/2006/relationships" name="CAPITAL LEASES" sheetId="22" state="visible" r:id="rId22"/>
    <sheet xmlns:r="http://schemas.openxmlformats.org/officeDocument/2006/relationships" name="RESTRICTED CASH" sheetId="23" state="visible" r:id="rId23"/>
    <sheet xmlns:r="http://schemas.openxmlformats.org/officeDocument/2006/relationships" name="ACQUISITION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INVESTMENT IN MINERA SANTA CR27" sheetId="27" state="visible" r:id="rId27"/>
    <sheet xmlns:r="http://schemas.openxmlformats.org/officeDocument/2006/relationships" name="RECLAMATION OBLIGATIONS (Tables" sheetId="28" state="visible" r:id="rId28"/>
    <sheet xmlns:r="http://schemas.openxmlformats.org/officeDocument/2006/relationships" name="SHAREHOLDERS' EQUITY (Tables)" sheetId="29" state="visible" r:id="rId29"/>
    <sheet xmlns:r="http://schemas.openxmlformats.org/officeDocument/2006/relationships" name="NET (LOSS) INCOME PER SHARE (Ta" sheetId="30" state="visible" r:id="rId30"/>
    <sheet xmlns:r="http://schemas.openxmlformats.org/officeDocument/2006/relationships" name="RELATED PARTY TRANSACTIONS (Tab" sheetId="31" state="visible" r:id="rId31"/>
    <sheet xmlns:r="http://schemas.openxmlformats.org/officeDocument/2006/relationships" name="OPERATING SEGMENT REPORTING (Ta" sheetId="32" state="visible" r:id="rId32"/>
    <sheet xmlns:r="http://schemas.openxmlformats.org/officeDocument/2006/relationships" name="FAIR VALUE ACCOUNTING (Tables)" sheetId="33" state="visible" r:id="rId33"/>
    <sheet xmlns:r="http://schemas.openxmlformats.org/officeDocument/2006/relationships" name="CAPITAL LEASES (Tables)" sheetId="34" state="visible" r:id="rId34"/>
    <sheet xmlns:r="http://schemas.openxmlformats.org/officeDocument/2006/relationships" name="RESTRICTED CASH (Tables)" sheetId="35" state="visible" r:id="rId35"/>
    <sheet xmlns:r="http://schemas.openxmlformats.org/officeDocument/2006/relationships" name="ACQUISITIONS (Tables)" sheetId="36" state="visible" r:id="rId36"/>
    <sheet xmlns:r="http://schemas.openxmlformats.org/officeDocument/2006/relationships" name="NATURE OF OPERATIONS AND RECE37" sheetId="37" state="visible" r:id="rId37"/>
    <sheet xmlns:r="http://schemas.openxmlformats.org/officeDocument/2006/relationships" name="INVESTMENTS (Details)" sheetId="38" state="visible" r:id="rId38"/>
    <sheet xmlns:r="http://schemas.openxmlformats.org/officeDocument/2006/relationships" name="INVENTORIES (Details)" sheetId="39" state="visible" r:id="rId39"/>
    <sheet xmlns:r="http://schemas.openxmlformats.org/officeDocument/2006/relationships" name="MINERAL PROPERTY INTERESTS - Mi" sheetId="40" state="visible" r:id="rId40"/>
    <sheet xmlns:r="http://schemas.openxmlformats.org/officeDocument/2006/relationships" name="INVESTMENT IN MINERA SANTA CR41" sheetId="41" state="visible" r:id="rId41"/>
    <sheet xmlns:r="http://schemas.openxmlformats.org/officeDocument/2006/relationships" name="INVESTMENT IN MINERA SANTA CR42" sheetId="42" state="visible" r:id="rId42"/>
    <sheet xmlns:r="http://schemas.openxmlformats.org/officeDocument/2006/relationships" name="INVESTMENT IN MINERA SANTA CR43" sheetId="43" state="visible" r:id="rId43"/>
    <sheet xmlns:r="http://schemas.openxmlformats.org/officeDocument/2006/relationships" name="INVESTMENT IN MINERA SANTA CR44" sheetId="44" state="visible" r:id="rId44"/>
    <sheet xmlns:r="http://schemas.openxmlformats.org/officeDocument/2006/relationships" name="RECLAMATION OBLIGATIONS (Detail" sheetId="45" state="visible" r:id="rId45"/>
    <sheet xmlns:r="http://schemas.openxmlformats.org/officeDocument/2006/relationships" name="INCOME AND MINING TAXES (Detail" sheetId="46" state="visible" r:id="rId46"/>
    <sheet xmlns:r="http://schemas.openxmlformats.org/officeDocument/2006/relationships" name="SHAREHOLDERS' EQUITY (Details)" sheetId="47" state="visible" r:id="rId47"/>
    <sheet xmlns:r="http://schemas.openxmlformats.org/officeDocument/2006/relationships" name="SHAREHOLDERS' EQUITY - Black-Sc" sheetId="48" state="visible" r:id="rId48"/>
    <sheet xmlns:r="http://schemas.openxmlformats.org/officeDocument/2006/relationships" name="STOCK-BASED COMPENSATION - Stoc" sheetId="49" state="visible" r:id="rId49"/>
    <sheet xmlns:r="http://schemas.openxmlformats.org/officeDocument/2006/relationships" name="NET (LOSS) INCOME PER SHARE (De" sheetId="50" state="visible" r:id="rId50"/>
    <sheet xmlns:r="http://schemas.openxmlformats.org/officeDocument/2006/relationships" name="RELATED PARTY TRANSACTIONS (Det" sheetId="51" state="visible" r:id="rId51"/>
    <sheet xmlns:r="http://schemas.openxmlformats.org/officeDocument/2006/relationships" name="OPERATING SEGMENT REPORTING (De" sheetId="52" state="visible" r:id="rId52"/>
    <sheet xmlns:r="http://schemas.openxmlformats.org/officeDocument/2006/relationships" name="FAIR VALUE ACCOUNTING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APITAL LEASES (Details)" sheetId="57" state="visible" r:id="rId57"/>
    <sheet xmlns:r="http://schemas.openxmlformats.org/officeDocument/2006/relationships" name="RESTRICTED CASH (Details)" sheetId="58" state="visible" r:id="rId58"/>
    <sheet xmlns:r="http://schemas.openxmlformats.org/officeDocument/2006/relationships" name="ACQUISITIONS - Assets acquired " sheetId="59" state="visible" r:id="rId59"/>
  </sheets>
  <definedNames/>
  <calcPr calcId="124519" fullCalcOnLoad="1"/>
</workbook>
</file>

<file path=xl/sharedStrings.xml><?xml version="1.0" encoding="utf-8"?>
<sst xmlns="http://schemas.openxmlformats.org/spreadsheetml/2006/main" uniqueCount="535">
  <si>
    <t>Document and Entity Information - shares</t>
  </si>
  <si>
    <t>6 Months Ended</t>
  </si>
  <si>
    <t>Jun. 30, 2018</t>
  </si>
  <si>
    <t>Jul. 31, 2018</t>
  </si>
  <si>
    <t>Document and Entity Information</t>
  </si>
  <si>
    <t>Entity Registrant Name</t>
  </si>
  <si>
    <t>McEwen Mining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AND COMPREHENSIVE INCOME (LOSS) shares in Thousands, $ in Thousands</t>
  </si>
  <si>
    <t>3 Months Ended</t>
  </si>
  <si>
    <t>Jun. 30, 2018USD ($)$ / sharesshares</t>
  </si>
  <si>
    <t>Jun. 30, 2017USD ($)$ / sharesshares</t>
  </si>
  <si>
    <t>REVENUE:</t>
  </si>
  <si>
    <t>Total Revenue</t>
  </si>
  <si>
    <t>OTHER OPERATING EXPENSES:</t>
  </si>
  <si>
    <t>Cost of goods and services sold</t>
  </si>
  <si>
    <t>Property holding costs</t>
  </si>
  <si>
    <t>General and administrative costs</t>
  </si>
  <si>
    <t>Loss from investment in Minera Santa Cruz S.A. (note 5)</t>
  </si>
  <si>
    <t>Depreciation</t>
  </si>
  <si>
    <t>Accretion of asset reclamation obligations (note 6)</t>
  </si>
  <si>
    <t>Total other operating expenses</t>
  </si>
  <si>
    <t>Operating loss</t>
  </si>
  <si>
    <t>OTHER INCOME (EXPENSE):</t>
  </si>
  <si>
    <t>Interest and other expense</t>
  </si>
  <si>
    <t>(Loss) gain on sale of assets</t>
  </si>
  <si>
    <t>(Loss) gain on sale of marketable equity securities (note 2)</t>
  </si>
  <si>
    <t>Unrealized fair value loss on marketable equity securities (note 2)</t>
  </si>
  <si>
    <t>Unrealized (loss) gain on derivatives (note 2)</t>
  </si>
  <si>
    <t>Foreign currency gain</t>
  </si>
  <si>
    <t>Total other income (expense)</t>
  </si>
  <si>
    <t>Loss before income and mining taxes</t>
  </si>
  <si>
    <t>Deferred income and mining tax recovery (expense) (note 7)</t>
  </si>
  <si>
    <t>Net loss</t>
  </si>
  <si>
    <t>OTHER COMPREHENSIVE (LOSS) INCOME:</t>
  </si>
  <si>
    <t>Reclassification of unrealized gain on marketable securities disposed of during the period, net of taxes (note 2)</t>
  </si>
  <si>
    <t>Unrealized gain (loss) on marketable equity securities, net of taxes</t>
  </si>
  <si>
    <t>Comprehensive (loss)</t>
  </si>
  <si>
    <t>Net loss per share (note 10):</t>
  </si>
  <si>
    <t>Basic (in dollars per share) | $ / shares</t>
  </si>
  <si>
    <t>Diluted (in dollars per share) | $ / shares</t>
  </si>
  <si>
    <t>Weighted average common shares outstanding (thousands) (note 10):</t>
  </si>
  <si>
    <t>Basic (in shares) | shares</t>
  </si>
  <si>
    <t>Diluted (in shares) | shares</t>
  </si>
  <si>
    <t>Shareholders' distribution declared per common share (note 8) | $ / shares</t>
  </si>
  <si>
    <t>Gold and silver sales</t>
  </si>
  <si>
    <t>Other revenue</t>
  </si>
  <si>
    <t>Production costs applicable to sales</t>
  </si>
  <si>
    <t>Mine development costs</t>
  </si>
  <si>
    <t>Exploration costs</t>
  </si>
  <si>
    <t>CONSOLIDATED BALANCE SHEETS - USD ($) $ in Thousands</t>
  </si>
  <si>
    <t>Dec. 31, 2017</t>
  </si>
  <si>
    <t>Current assets:</t>
  </si>
  <si>
    <t>Cash and cash equivalents</t>
  </si>
  <si>
    <t>Investments (note 2)</t>
  </si>
  <si>
    <t>Value added taxes receivable</t>
  </si>
  <si>
    <t>Inventories (note 3)</t>
  </si>
  <si>
    <t>Restricted cash (note 8 and 16)</t>
  </si>
  <si>
    <t>Other current assets</t>
  </si>
  <si>
    <t>Total current assets</t>
  </si>
  <si>
    <t>Mineral property interests, net (note 4)</t>
  </si>
  <si>
    <t>Plant and equipment, mine development and construction in progress, net</t>
  </si>
  <si>
    <t>Investment in Minera Santa Cruz S.A. (note 5)</t>
  </si>
  <si>
    <t>Other assets (note 3 and note 14)</t>
  </si>
  <si>
    <t>TOTAL ASSETS</t>
  </si>
  <si>
    <t>Current liabilities:</t>
  </si>
  <si>
    <t>Accounts payable and accrued liabilities</t>
  </si>
  <si>
    <t>Flow-through share premium (note 8)</t>
  </si>
  <si>
    <t>Current portion of capital lease liabilities (note 15)</t>
  </si>
  <si>
    <t>Current portion of asset retirement obligation (note 6)</t>
  </si>
  <si>
    <t>Total current liabilities</t>
  </si>
  <si>
    <t>Asset retirement obligation, less current portion (note 6)</t>
  </si>
  <si>
    <t>Deferred income and mining tax liability (note 7)</t>
  </si>
  <si>
    <t>Capital lease liabilities, less current portion (note 15)</t>
  </si>
  <si>
    <t>Other liabilities</t>
  </si>
  <si>
    <t>Total liabilities</t>
  </si>
  <si>
    <t>Shareholders’ equity:</t>
  </si>
  <si>
    <t>Common stock, no par value, 500,000 shares authorized (in thousands); Common: 337,268 as of June 30, 2018 and 337,051 as of December 31, 2017 issued and outstanding (in thousands) (note 8)</t>
  </si>
  <si>
    <t>Warrants (note 8)</t>
  </si>
  <si>
    <t>Accumulated deficit</t>
  </si>
  <si>
    <t>Accumulated other comprehensive income</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CONSOLIDATED STATEMENTS OF CHANGES IN SHAREHOLDERS' EQUITY - USD ($) shares in Thousands, $ in Thousands</t>
  </si>
  <si>
    <t>Common StockLexam VG Gold</t>
  </si>
  <si>
    <t>Common Stock</t>
  </si>
  <si>
    <t>Warrants</t>
  </si>
  <si>
    <t>Accumulated Other Comprehensive Income (Loss)</t>
  </si>
  <si>
    <t>Accumulated Deficit</t>
  </si>
  <si>
    <t>Lexam VG Gold</t>
  </si>
  <si>
    <t>Total</t>
  </si>
  <si>
    <t>Balance at Dec. 31, 2016</t>
  </si>
  <si>
    <t>Balance (in shares) at Dec. 31, 2016</t>
  </si>
  <si>
    <t>Increase (Decrease) in Shareholders' Equity</t>
  </si>
  <si>
    <t>Stock-based compensation (note 9)</t>
  </si>
  <si>
    <t>Shareholders' distribution (note 8)</t>
  </si>
  <si>
    <t>Shares issued in connection with the acquisition</t>
  </si>
  <si>
    <t>Shares issued in connection with the acquisition (in shares)</t>
  </si>
  <si>
    <t>Exercise of stock options (note 8)</t>
  </si>
  <si>
    <t>Exercise of stock options (note 8) (in shares)</t>
  </si>
  <si>
    <t>Other comprehensive income (note 2)</t>
  </si>
  <si>
    <t>Balance at Jun. 30, 2017</t>
  </si>
  <si>
    <t>Balance (in shares) at Jun. 30, 2017</t>
  </si>
  <si>
    <t>Adoption of ASU 2016-01 (note 2) | Accounting Standards Update 2016-01</t>
  </si>
  <si>
    <t>Balance at Dec. 31, 2017</t>
  </si>
  <si>
    <t>Balance (in shares) at Dec. 31, 2017</t>
  </si>
  <si>
    <t>Balance at Jun. 30, 2018</t>
  </si>
  <si>
    <t>Balance (in shares) at Jun. 30, 2018</t>
  </si>
  <si>
    <t>CONSOLIDATED STATEMENTS OF CASH FLOWS - USD ($) $ in Thousands</t>
  </si>
  <si>
    <t>Jun. 30, 2017</t>
  </si>
  <si>
    <t>Cash flows from operating activities:</t>
  </si>
  <si>
    <t>Cash paid to suppliers and employees</t>
  </si>
  <si>
    <t>Cash received from revenue</t>
  </si>
  <si>
    <t>Interest received</t>
  </si>
  <si>
    <t>Cash provided by (used in) operating activities</t>
  </si>
  <si>
    <t>Cash flows from investing activities:</t>
  </si>
  <si>
    <t>Additions to mineral property interests</t>
  </si>
  <si>
    <t>Additions to property and equipment</t>
  </si>
  <si>
    <t>Investment in marketable equity securities (note 2)</t>
  </si>
  <si>
    <t>Proceeds from sale of investments (note 2)</t>
  </si>
  <si>
    <t>Return of investment received from Minera Santa Cruz S.A. (note 1 and note 5)</t>
  </si>
  <si>
    <t>Acquisition of Lexam VG Gold, net of cash and cash equivalents acquired (note 17)</t>
  </si>
  <si>
    <t>Proceeds from disposal of property and equipment</t>
  </si>
  <si>
    <t>Cash (used in) provided by investing activities</t>
  </si>
  <si>
    <t>Cash flows from financing activities:</t>
  </si>
  <si>
    <t>Proceeds from the exercise of stock options (note 8)</t>
  </si>
  <si>
    <t>Cash (used) in financing activities</t>
  </si>
  <si>
    <t>Effect of exchange rate change on cash and cash equivalents</t>
  </si>
  <si>
    <t>(Decrease) in cash, cash equivalents and restricted cash</t>
  </si>
  <si>
    <t>Cash, cash equivalents and restricted cash, beginning of period</t>
  </si>
  <si>
    <t>Cash, cash equivalents and restricted cash, end of period (note 16)</t>
  </si>
  <si>
    <t>Reconciliation of net (loss) to cash provided by (used in) operating activities:</t>
  </si>
  <si>
    <t>Adjustments to reconcile net (loss) from operating activities:</t>
  </si>
  <si>
    <t>Loss from investment in Minera Santa Cruz S.A., net of amortization (note 5)</t>
  </si>
  <si>
    <t>(Loss) gain on disposal of fixed assets</t>
  </si>
  <si>
    <t>Recovery of deferred income taxes (note 7)</t>
  </si>
  <si>
    <t>Gain (loss) on sale of marketable securities (note 2)</t>
  </si>
  <si>
    <t>Revision of estimates and accretion of asset reclamation obligations (note 6)</t>
  </si>
  <si>
    <t>Adjustment to the asset retirement obligation estimate (note 6)</t>
  </si>
  <si>
    <t>Amortization of mineral property interests and asset retirement obligations</t>
  </si>
  <si>
    <t>Foreign exchange gain</t>
  </si>
  <si>
    <t>Unrealized loss (gain) on derivative investments (note 2)</t>
  </si>
  <si>
    <t>Change in non-cash working capital items:</t>
  </si>
  <si>
    <t>Decrease (increase) in VAT taxes receivable, net of collection of $2,937 (2017 - $448)</t>
  </si>
  <si>
    <t>Decrease (increase) in other assets related to operations</t>
  </si>
  <si>
    <t>Increase in liabilities related to operations</t>
  </si>
  <si>
    <t>CONSOLIDATED STATEMENTS OF CASH FLOWS (Parenthetical) - USD ($) $ in Thousands</t>
  </si>
  <si>
    <t>CONSOLIDATED STATEMENTS OF CASH FLOWS</t>
  </si>
  <si>
    <t>Collection of VAT taxes receivable</t>
  </si>
  <si>
    <t>NATURE OF OPERATIONS AND RECENT ACCOUNTING PRONOUNCEMENTS</t>
  </si>
  <si>
    <t>NOTE 1 NATURE OF OPERATIONS
Nature of Operations and Basis of Presentation
McEwen Mining Inc. (the “Company”) was organized under the laws of the State of Colorado on July 24, 1979. The Company is engaged in the exploration for, development of, production and sale of gold, silver, and copper.
The Company operates in Argentina, Mexico, Canada and the United States. It owns a 49% interest in Minera Santa Cruz S.A. (“MSC”), owner of the producing San José silver-gold mine in Santa Cruz, Argentina, which is operated by the joint venture majority owner, Hochschild Mining plc. It also owns and operates the Black Fox gold mine in Timmins, Ontario, Canada, the formerly operating El Gallo 1 gold mine in Sinaloa, Mexico, and is constructing the Gold Bar gold mine in Nevada, USA. Finally, the Company owns the Los Azules copper deposit in San Juan, Argentina, the Fenix gold-silver project in Sinaloa, Mexico, and a portfolio of exploration properties in Argentina, Mexico, Nevada, and Timmins, Ontario in Canada.
The interim consolidated financial statements included herein have been prepared by the Company,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included are adequate to make the information presented not misleading.
In management’s opinion, the unaudited Consolidated Statements of Operations and Comprehensive (Loss) Income (“Statement of Operations”) for the three and six months ended June 30, 2018 and 2017, the Consolidated Balance Sheet as at June 30, 2018 (unaudited) and December 31, 2017, the unaudited Consolidated Statement of Changes in Shareholders’ Equity for the six months ended June 30, 2018 and 2017, and the unaudited Consolidated Statements of Cash Flows for the six months ended June 30, 2018 and 2017,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However, the results of operations for the interim periods may not be indicative of results to be expected for the full fiscal year. Therefore, these financial statements should be read in conjunction with the audited financial statements and notes thereto and summary of significant accounting policies included in the Company’s annual report on Form 10-K for the year ended December 31, 2017. Except as noted below, there have been no material changes in the footnotes from those accompanying the audited consolidated financial statements contained in the Company’s Form 10-K for the year ended December 31, 2017. The consolidated financial statements include the accounts of the Company and its wholly owned subsidiaries. Inter-company accounts and transactions have been eliminated.
Recently Adopted Accounting Pronouncements
Statement of Cash Flows – Restricted Cash: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required to reconcile the cash and cash equivalents on its balance sheet to the cash and cash equivalent balances presented in its statement of cash flows. ASU 2016-18 is effective for fiscal years, and interim periods within those fiscal years, beginning after December 15, 2017 with early adoption permitted. The Company early adopted the guidance within ASU 2016-18 as of December 31, 2017. The impact of ASU 2016-18 on its financial statements was as follows: (1) changes in restricted cash balances are no longer shown in the statements of cash flows, as these balances are included in the beginning and ending cash balances in the statements of cash flows; and (2) included within Note 16 is a reconciliation between cash balances presented on the balance sheets with the amounts presented in the statements of cash flows. The Company continued to hold material restricted cash during the three months ended June 30, 2018.
Statement of Cash Flows – Classification of Certain Cash Receipts and Cash Payments: In August 2016, the FASB issued ASU 2016-15, Statement of Cash Flows (Topic 230) – Classification of Certain Cash Receipts and Cash Payments.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The Company has elected to utilize the Cumulative Earnings Approach to classify distributions from equity method investees, which approach is recognized in ASU 2016-15 as an acceptable approach. Based on the Cumulative Earnings Approach, if the inception-to-date distributions are greater than the inception-to-date earnings, the cash flows from the equity method investee are recognized as a return of investment within cash flows from investing activities. Based on the Company’s analysis the inception-to-date distributions are greater than the inception-to-date earnings for 2017 (including all interim periods) and for the six months ended June 30, 2018 due to recurring losses at Minera Santa Cruz, an equity method investee. Therefore, distributions from Minera Santa Cruz have been recognized as a return of investment within cash flows from investing activities for the six months ended June 30, 2018 and June 30, 2017.
Revenue from Contracts with Customers: In 2016, the FASB issued four separate accounting standard updates regarding Topic 606: ASU 2016-08, ASU 2016-10, ASU 2016-12 and ASU 2017-13. These ASUs outline amendments to Topic 606, including reporting revenue gross versus net, identifying performance obligations and licensing and narrow-scope improvements and practical expedients. Adoption of this update by the Company, effective January 1, 2018, was completed using the modified retrospective approach. The modified retrospective method contemplates that comparative periods should not be restated and the cumulative impact of applying the standard should be recognized at the date of initial adoption, January 1, 2018. The Company has elected to apply the method only to new contracts and contracts that were not completed as of January 1, 2018. As expected, the Company did not have any cumulative effect of initially applying the standard for contracts not complete as of January 1, 2018. As a result, the Company has presented comparative periods under legacy GAAP and there has been no change to any line item as a result of adoption of the new standard. There was no material impact to revenue recognition.
Revenue Recognition Accounting Policy: Revenue consists of sales valu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Gold and silver doré produced from the San José mine is sold based on the prevailing spot market price based on the London A.M. fix, while concentrates are sold based on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of the precious metal content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Any material differences to these differences are separately disclosed.
The Company entered into a doré sales agreement with a Canadian financial institution in July 2012. Under that agreement, the Company has the option to sell to the institution approximately 90% of the gold and silver contained in doré bars prior to the completion of refining by the third party refiner, which normally takes approximately 10 business days. There is no judgement involved as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The Company also has a contract under which revenue is earned from a toll milling arrangement at the Black Fox Complex. Revenue is recognized when title to the product passes to the customer. This revenue is separately disclosed as Other revenue in the financial statements.
Revenue by operating segments is separately disclosed within Note 12 to the financial statements.
Compensation – Stock Compensation – Scope of Modification Accounting: In May 2017, the FASB issued ASU No. 2017-09, which provides clarity and reduces diversity in practice with respect to the modification of terms or conditions of a share-based payment award. The update to the standard is effective for the Company for fiscal years beginning after December 15, 2017, with early application permitted. The Company has adopted the update as of January 1, 2018 and adoption did not have any impact on the consolidated financial statements or disclosures.
Business Combinations: Definition of a business: In January 2017, the FASB issued ASU No. 2017-01, which changes the definition of a business to assist entities with evaluating when a set of transferred assets and activities is a business. The update to the standard is effective for the Company beginning after December 15, 2017, with early application permitted. The Company has adopted the update as of January 1, 2018 and the adoption did not have any impact on the consolidated financial statements or disclosure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was adopted by the Company beginning January 1, 2018 and adoption of the update did not have any impact on the consolidated financial statements or disclosures.
Financial Instruments - Recognition and Measurement of Financial Assets and Liabilities: In January 2016, the FASB issued ASU No. 2016-01, which updates certain aspects of recognition, measurement, presentation and disclosure of financial instruments. The update to the standard was adopted by the Company beginning January 1, 2018. The new guidance requires entities to measure equity investments (except those accounted for under the equity method, those that result in consolidation of the investee and certain other investments) at fair value and recognize any changes in fair value in operations. Transitional guidance provided that entities with unrealized gains or losses on available for sale (“AFS”) equity securities were required to reclassify those amounts to beginning retained earnings in the year of adoption. As a result, the Company has reclassified the beginning amount of accumulated other comprehensive income related to AFS securities to accumulated deficit and all changes in fair values of these securities are now reflected in the Statement of Operations in the Company’s net loss for the period.
Recently Issued Accounting Pronouncements
Leases – Amendments: In February 2016, the FASB issued ASU 2016-02 “leases (ASC 842)” which provide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re are three practical expedients for which an election must be made to apply and the election must be applied to all leases, as follows:
1.
Package of practical expedients – to permit an entity to a) not reassess whether expired or existing contracts contain leases, b) not reassess lease classification for existing or expired leases and c) not consider whether previously capitalized initial direct costs would be appropriate under the new standard.
2.
Hindsight practical expedient – to permit an entity to use hindsight in determining the lease term.
3.
Easements practical expedient – to permit an entity to continue applying its current policy for accounting for land easements that existed as of, or expired before, the effective date of ASC 842 (ASU 2018-01).
The Company expects to elect to apply all of the practical expedients available. During the first half of the year the Company performed preliminary analysis of the effect of the standard on its financial statements as well as review of major contracts. Based on the Company’s preliminary analysis, it is not expected that the adoption of ASC 842 will result in significant changes to the financial statements. However, the analysis remains ongoing. A quantitative estimate of the effect is not reasonably available as of the date of this report.</t>
  </si>
  <si>
    <t>INVESTMENTS</t>
  </si>
  <si>
    <t>NOTE 2 INVESTMENTS
The Company’s investment portfolio consists of marketable equity securities and warrants of certain publicly-traded companies. As at December 31, 2017, the Company classified the marketable equity securities as available-for-sale securities, which are recorded at fair value based upon quoted market prices with changes in fair value recorded in Other Comprehensive Income (Loss) (“OCI”). The gains and losses on available-for-sale securities are not reported in Net (Loss) in the Statement of Operations until the securities are sold or if there is an other-than-temporary decline in fair value below cost.
The Company adopted ASU 2016-01 as of January 1, 2018 and as a result has reclassified the beginning accumulated OCI balance of $3.0 million related to marketable equity securities to beginning Accumulated Deficit (see Statement of Changes in Shareholders Equity). As a result of adoption of this guidance, the Company now recognizes changes in fair value of these securities in the Statement of Operations. During the three and six months ended June 30, 2018, the Company sold marketable equity securities for proceeds of $0.2 million and $3.7 million, respectively. The Company realized a loss of $0.03 million and $0.8 million on the sales for the three and six month periods ended June 30, 2018, which is included in the Statement of Operations. During the comparable period ended June 30, 2017, the Company sold $2.2 million of marketable equity securities resulting in a realized gain of $0.8 million. During the three and six months ended June 30, 2018, the Company had an unrealized loss on equity securities in the amount of $0.5 million and $1.6 million respectively, which is included in the Statement of Operations. This is compared to an unrealized loss of $0.7 million and an unrealized gain of $1.1 million in the three and six month periods in 2017.
The Company maintains a portfolio of warrants on equity interests in publicly-traded securities for investment purposes which are not used in any hedging activities. On May 30, 2018, the Company exercised on a portion of warrants and continues to hold certain warrants. The exercise price and the cost to purchase the warrants was capitalized to Marketable Equity Securities. As the warrants meet the definition of derivative instruments, unrealized gains or losses arising from their revaluation are recorded in the Statement of Operations. For the three and six months ended June 30, 2018, the Company recorded an unrealized loss of $nil and $0.9 million (June 30, 2017 – $0.7 million loss and $1.1 million gain).
The following is a summary of the balances of Investments as of June 30, 2018 and December 31, 2017:
Other
Statement of
Opening
Additions
Disposals
Comprehensive
Operations
Fair Value
balance
during
during
Income (Loss)
(Loss)
end of the
As of June 30, 2018
(January 1)
period
period
(pre-tax)
Income
period
Marketable equity securities
$
6,404
$
1,211
$
(3,666)
$
—
$
(1,637)
$
2,312
Warrants
1,567
—
(704)
—
(863)
—
Investments
$
7,971
$
1,211
$
(4,370)
$
—
$
(2,500)
$
2,312
Other
Statement of
Opening
Additions
Disposals
Comprehensive
Operations
Fair Value
balance
during
during
Income (Loss)
(Loss)
end of the
As of December 31, 2017
(January 1)
year
year
(pre-tax)
Income
year
Marketable equity securities
$
6,749
$
—
$
(2,163)
$
1,334
$
484
$
6,404
Warrants
1,794
—
—
—
(227)
1,567
Investments
$
8,543
$
—
$
(2,163)
$
1,334
$
257
$
7,971
As of June 30, 2018, the cost of the marketable equity securities and warrants was approximately $2.0 million (December 31, 2017 - $3.3 million).</t>
  </si>
  <si>
    <t>INVENTORIES</t>
  </si>
  <si>
    <t>NOTE 3 INVENTORIES
Inventories at June 30, 2018 and December 31, 2017 consisted of the following:
June 30, 2018
December 31, 2017
Material on leach pads
$
10,891
$
9,188
In-process inventory
4,492
5,486
Stockpiles
1,957
1,168
Precious metals
6,922
12,902
Materials and supplies
3,037
3,207
Current Inventories
$
27,299
$
31,951
A portion of leach pad inventories at June 30, 2018 in the amount of $9.3 million (December 31, 2017 - $10.4 million) is expected to be recovered beyond twelve months, and has been included in other assets.</t>
  </si>
  <si>
    <t>MINERAL PROPERTY INTERESTS</t>
  </si>
  <si>
    <t>NOTE 4 MINERAL PROPERTY INTERESTS
The Company’s Mineral Property Interests include El Gallo 1 in Mexico, the Gold Bar project in Nevada, the Los Azules project in Argentina, the Black Fox mine and other properties in Timmins, Canada, and other properties located in Mexico and Nevada.
The Company conducts a review of potential triggering events for impairment on all its mineral projects on a quarterly basis. When events or changes in circumstances indicate that the related carrying amounts may not be recoverable, the Company carries out a review and evaluation of these assets for impairment, in accordance with its accounting policy. During the six months ended June 30, 2018, no such triggering events were identified with respect to the carrying values of the Company’s Nevada, Argentina, Mexico, or Timmins properties.
The definition of proven and probable reserves is set forth in the SEC Industry Guide 7. If proven and probable reserves exist at the Company’s properties, the relevant capitalized mineral property interests and asset retirement costs are charged to expense based on the units of production method upon commencement of production. The Company’s Black Fox and Gold Bar properties have proven and probable reserves compliant with SEC Industry Guide 7.
While El Gallo 1 does not have proven and probable reserves compliant with SEC Industry Guide 7, the Company capitalized costs associated with the acquisition of the mineral property interests. These costs are being amortized using either the straight line or units-of-production methods over the stated mine life. For the three and six months ended June 30, 2018, the Company recorded $0.6 million and $1.4 million, respectively (June 30, 2017 - $0.6 million and $1.1 million, respectively) of amortization expense related to El Gallo 1, which is included in Production Costs Applicable to Sales in the Statement of Operations.
For the three and six months ended June 30, 2018, the Company recorded $1.2 million and $2.0 million (June 30, 2017 – $nil) of amortization expenses related to the Black Fox mine, which is included in Production Costs Applicable to Sales in the Statement of Operations.</t>
  </si>
  <si>
    <t>INVESTMENT IN MINERA SANTA CRUZ S.A. ("MSC") - SAN JOSE MINE</t>
  </si>
  <si>
    <t>INVESTMENT IN MINERA SANTA CRUZ S.A. (“MSC”) - SAN JOSE MINE</t>
  </si>
  <si>
    <t>NOTE 5 INVESTMENT IN MINERA SANTA CRUZ S.A.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are translated into U.S. GAAP by MSC’s management. As such, the summarized financial data under this heading is presented in accordance with U.S. GAAP.
The Company’s 49% attributable share of results of operations from its investment in MSC was a loss of $2.3 million and $2.5 million for the three and six months ended June 30, 2018 respectively (June 30, 2017 – loss of $0.3 million and $0.1 million, respectively). These amounts include the amortization of the fair value increments arising from the purchase price allocation and related income tax recovery. Included in the income tax recovery is the impact of fluctuations in the exchange rate between the Argentina peso and the U.S. dollar on the peso-denominated tax liability.
During the period ended June 30, 2018, the Company did not identify any potential triggering events for impairment in relation to its investment in MSC, and consequently the Company did not record any impairment during the period.
During the three and six months ended June 30, 2018, the Company received $2.4 million and $7.2 million in dividends from MSC, compared to $2.4 million and $4.9 million during the same period in 2017.
Changes in the Company’s investment in MSC for the six months ended June 30, 2018 and year ended December 31, 2017 are as follows:
June 30, 2018
December 31, 2017
Investment in MSC, beginning of the period
$
150,064
$
162,320
Attributable net (loss) from MSC
(3,343)
(2,328)
Amortization of fair value increments
(4,597)
(9,632)
Income tax recovery
5,463
11,916
Distribution received
(7,231)
(12,212)
Investment in MSC, end of the period
$
140,356
$
150,064
A summary of the operating results from MSC for the three and six months ended June 30, 2018 and 2017 is as follows:
Three months ended June 30,
Six months ended June 30,
2018
2017
2018
2017
Minera Santa Cruz S.A. (100%)
Net Sales
$
52,272
$
60,835
$
102,934
$
109,178
Production costs applicable to sales
(43,346)
(52,415)
(86,814)
(89,114)
Net (loss) income
(7,700)
(1,126)
(6,822)
3,255
Portion attributable to McEwen Mining Inc. (49%)
Net (loss) income
$
(3,773)
$
(553)
$
(3,343)
$
1,594
Amortization of fair value increments
(2,482)
(2,428)
(4,597)
(4,497)
Income tax recovery
3,990
2,718
5,463
2,830
(Loss) from investment in MSC, net of amortization
$
(2,265)
$
(263)
$
(2,477)
$
(73)
As of June 30, 2018, MSC had current assets of $80.2 million, total assets of $368.7 million, current liabilities of $37.4 million and total liabilities of $82.2 million on an unaudited basis. These balances include the adjustments to fair value and amortization of the fair value increments arising from the purchase price allocation, net of impairment charges. Excluding the fair value increments from the purchase price allocation, net of impairment charges, MSC had current assets of $79.8 million, total assets of $219.7 million, current liabilities of $37.4 million, and total liabilities of $65.3 million as at June 30, 2018.</t>
  </si>
  <si>
    <t>RECLAMATION OBLIGATIONS</t>
  </si>
  <si>
    <t xml:space="preserve">NOTE 6 RECLAMATION OBLIGATIONS
The Company is responsible for reclamation of certain past and future disturbances at its properties. The most significant properties subject to these obligations are the Tonkin property in Nevada, El Gallo 1 in Mexico, and the Timmins properties in Canada.
A reconciliation of the Company’s asset retirement obligations for the six months ended June 30, 2018 and for the year ended December 31, 2017 are as follows:
June 30, 2018
December 31, 2017
Asset retirement obligation liability, beginning of the period
$
24,722
$
9,843
Settlements
(44)
(126)
Accretion of liability
582
635
Acquisitions and divestitures
—
11,803
Adjustment reflecting updated estimates
5,027
2,561
Foreign exchange revaluation
(629)
6
Asset retirement obligation liability, ending balance
$
29,658
$
24,722
Current portion
(834)
(646)
Non-current portion
$
28,824
$
24,076
The Company adjusted its estimated liability in relation to the Gold Bar project for disturbance caused up to June 30, 2018. </t>
  </si>
  <si>
    <t>INCOME AND MINING TAXES</t>
  </si>
  <si>
    <t>INCOME AND MINING TAXES.</t>
  </si>
  <si>
    <t>NOTE 7 INCOME AND MINING TAXES
The Company’s income tax expense differs from the amount computed by applying the U.S. federal and state statutory corporate income tax rate of 21% and 35%, for the six months ended June 30, 2018 and 2017, respectively, to income before taxes primarily as a result of valuation allowances being applied to losses, and changes in deferred tax liabilities associated with mineral property interests. The deferred tax liability is impacted by fluctuations in the foreign exchange rate between the Argentina peso and U.S. dollar.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Company is applying the guidance in SAB 118 when accounting for the enactment date effects of the Act. At June 30, 2018, the Company has not completed the accounting for the tax effects of enactment of the Act; however, in certain cases, the Company has made a reasonable estimate of the effects on the existing deferred tax balances and the one-time transition tax.
During the six months ended June 30, 2018, the Company has not made any adjustments to the provisional amounts recorded as of December 31, 2017. The Company will continue to refine its calculations as additional analysis is completed. Estimates may also be affected as a more thorough understanding of the tax law is developed. These changes could be material to income tax expense.
The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ve not yet determined which accounting policy will be adopted. At June 30, 2018, because the Company is still evaluating the GILTI provisions and future taxable income subject to GILTI, the Company has performed the GILTI calculation for the current year only, and has not provided additional GILTI on deferred items.
For the three and six months ended June 30, 2018, the Company recorded a deferred income tax recovery of $2.1 million and $3.3 million respectively (June 30, 2017 – expense of $0.2 million and recovery of $2.5 million, respectively) as a result of the increased exploration spending on Los Azules, giving rise to a deferred tax benefit partially offset by the devaluation of the Argentina Peso along with the amortization of the flow-through premium. These recoveries were partially offset by the recognition of a mining tax liability in relation to the Black Fox mine.</t>
  </si>
  <si>
    <t>SHAREHOLDERS' EQUITY</t>
  </si>
  <si>
    <t xml:space="preserve">NOTE 8 SHAREHOLDERS’ EQUITY
Stock options
During the six months ended June 30, 2018, a total of 39,199 shares of common stock were issued upon exercise of stock options under the Equity Incentive Plan, at the weighted average exercise price of $1.14 per share for proceeds of $0.04 million. This compares to 20,000 shares of common stock issued upon exercise of stock options at the weighted average exercise price of $2.34 per share for proceeds of $0.1 million during the same period of 2017 under the Equity Incentive Plan.
Shareholders’ distributions
During the six months ended June 30, 2018, the Company paid a semi-annual shareholders’ distribution of $0.005 (June 30, 2017 - $0.005) per share of common stock, for a total of $1.7 million (June 30, 2017 - $1.5 million).
Equity Issuances
On June 11, 2018, the Company issued 178,321 shares of common stock in relation to the acquisition of mineral property interests adjacent to the Black Fox Complex.
Separately, on September 22, 2017, the Company issued 20,700,000 shares of common stock and 10,350,000 warrants in a public offering for net proceeds of $43.2 million, after deducting issuance costs of $3.4 million. Each share of common stock sold entitled the holder to receive one-half of a warrant, and each whole warrant entitles the holder to purchase one share of common stock at a price of $2.70. Warrants are exercisable at any time prior to September 28, 2018, after which the warrants will expire and be of no value.
The Company concluded that both common stock and warrants are equity-linked financial instruments and should be accounted for permanently in the Shareholders’ Equity section in the Consolidated Balance Sheet, with no requirement to subsequently revalue any of the instruments. Based on the relative fair values, the Company allocated $39.4 million to common stock and $3.8 million to warrants, net of issuance costs. The Company used the Black-Scholes pricing model to determine the fair value of warrants using the following assumptions:
Risk-free interest rate
%
Dividend yield
%
Volatility factor of the expected market price of common stock
%
Weighted-average expected life
53 weeks
Weighted-average grant date fair value
$
0.40
All 10,350,000 warrants remain outstanding and unexercised as of June 30, 2018.
On April 26, 2017, the Company issued 12,687,035 shares of common stock in consideration for the acquisition of 100% of the issued and outstanding common shares of Lexam VG Gold (“Lexam”) by way of an Arrangement Agreement dated February 13, 2017 and related Plan of Arrangement (the “Arrangement”). Pursuant to the Arrangement, each common share of Lexam was exchanged for 0.056 of a common share of the Company and each option to purchase a common share of Lexam was exchanged for a replacement option entitling the holder to acquire 0.056 share of the Company’s common stock.
Flow-through shares
On December 19, 2017, the Company issued 4,000,000 flow-through common shares (within the meaning of subsection 66(15) of the Income Tax Act (Canada)) priced at $2.50 per share for total proceeds of $10 million. The purpose of the offering was to fund exploration activities on the Company’s properties in the Timmins region of Canada. The total proceeds were allocated between the sale of tax benefits and the sale of common shares. Upon issuance, the Company recorded a liability for the flow-through premium received in the amount of $1.6 million, which was accounted for as a reduction to the proceeds of sale. The obligation is fulfilled when eligible expenditures are incurred. As at June 30, 2018, the Company reduced the flow-through premium by $1.3 million to $0.3 million to reflect the effect of the cost incurred to date. The reduction of the flow-through premium was recognized in income and mining tax recovery on the consolidated statement of operations.
The proceeds of the flow-through shares offering are shown as Restricted cash on the Consolidated Balance Sheet. During the six months ended June 30, 2018, $6.4 million of the restricted cash was spent for Timmins exploration activities as intended, reducing the restricted cash to $3.6 million. </t>
  </si>
  <si>
    <t>STOCK-BASED COMPENSATION</t>
  </si>
  <si>
    <t>NOTE 9 STOCK-BASED COMPENSATION
During the three and six months ended June 30, 2018, the Company recorded stock option expense of $0.2 million and $0.4 million, respectively. This compares to $0.4 million and $0.7 million for the three and six months ended June 30, 2017, respectively.</t>
  </si>
  <si>
    <t>NET (LOSS) INCOME PER SHARE</t>
  </si>
  <si>
    <t xml:space="preserve">NOTE 10 NET (LOSS) INCOME PER SHARE
Basic net (loss) income per share is computed by dividing the net (loss) income available to common shareholders by the weighted average number of common shares outstanding during the period. Diluted net income per share is computed similarly except that the weighted average number of common shares is increased to reflect all dilutive instruments.
Below is a reconciliation of the basic and diluted weighted average number of common shares outstanding and the computations for basic and diluted net loss per share for the three and six months ended June 30, 2018 and 2017:
Three months ended June 30,
Six months ended June 30,
2018
2017
2018
2017
(amounts in thousands, except net income per share)
Net loss
$
(5,380)
$
(1,712)
$
(10,591)
$
(4,728)
Weighted average common shares outstanding:
337,087
308,523
337,075
304,074
Diluted shares outstanding:
337,087
308,523
337,075
304,074
Net loss per share:
Basic
$
(0.02)
$
(0.01)
$
(0.03)
$
(0.02)
Diluted
$
(0.02)
$
(0.01)
$
(0.03)
$
(0.02)
For the three and six month periods ended June 30, 2018 and 2017, as the Company was in a loss position, all potentially dilutive instruments were anti-dilutive and therefore not included in the calculation of diluted net loss per share. </t>
  </si>
  <si>
    <t>RELATED PARTY TRANSACTIONS</t>
  </si>
  <si>
    <t>NOTE 11 RELATED PARTY TRANSACTIONS
The Company recorded the following expense (income) in respect to the related parties outlined below:
Three months ended June 30,
Six months ended June 30,
2018
2017
2018
2017
Lexam L.P.
$
18
$
27
$
$
90
Lexam VG Gold
—
—
—
(33)
Noblegen Inc.
—
—
—
REVlaw
68
33
85
83
Inventus
—
—
—
The Company has the following outstanding accounts payable (receivable) balance in respect to the related parties outlined below:
June 30,
December 31,
2018
2017
Lexam L.P.
$
4
$
152
Lexam VG Gold
—
(33)
Noblegen Inc.
—
40
REVlaw
50
330
Inventus
—
(36)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On April 26, 2017, the Company completed the acquisition of 100% of the issued and outstanding securities of Lexam and Lexam became a wholly-owned subsidiary of the Company. Prior to the acquisition, Mr. McEwen was the Non-Executive Chairman of Lexam and held a 27% ownership interest in Lexam and the Company shared services with Lexam including rent, personnel, office expenses and other administrative services. Historically, these transactions were in the normal course of business.
Mr. McEwen is also a shareholder of Noblegen Inc., a company that develops processes to commercially cultivate microorganisms with applications in different industries. The metallurgical services provided by Noblegen Inc. are in the normal course of business and have been recorded at their exchange amount.
REVlaw is a company owned by Carmen Diges, General Counsel of the Company. The legal services of Ms. Diges as General Counsel and one other member of the legal department are provided by REVlaw in the normal course of business and have been recorded at their exchange amount.
Mr. McEwen is also a significant shareholder of Inventus Mining Corp. (“Inventus”). Stefan Spears, who provides consulting services to the Company on Special Projects, is the CEO and Chairman of Inventus. In his capacity of providing consulting services on Special Projects, he provides consulting services to the Company in areas unrelated to Inventus. The Company provided custom milling services to Inventus which is in the normal course of business and transaction have been recorded at their exchange amount.</t>
  </si>
  <si>
    <t>OPERATING SEGMENT REPORTING</t>
  </si>
  <si>
    <t>NOTE 12 OPERATING SEGMENT REPORTING
McEwen Mining is a mining and minerals exploration company focused on precious metals in Argentina, Mexico, Canada,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operations, defined as gold and silver sales less production costs applicable to sales, mine development costs, exploration costs, property holding costs and general and administrative expenses for all segments except for the MSC segment which is evaluated based on the attributable equity income. Gold and silver sales and production costs applicable to sales for the reportable segments are reported net of intercompany transactions.
Significant information relating to the Company’s reportable operating segments is summarized in the tables below:
Total
Segment
Three months ended June 30, 2018
Mexico
MSC
Los Azules
USA
Canada
Income (Loss)
Gold and silver sales
$
14,381
$
—
$
—
$
—
$
19,425
$
33,806
Other revenue
—
—
—
—
373
373
Production costs applicable to sales
(8,821)
—
—
—
(15,435)
(24,256)
Mine development costs
(710)
—
—
—
—
(710)
Exploration costs
(329)
—
(1,871)
(1,151)
(5,756)
(9,107)
Property holding costs
(41)
—
—
(96)
(52)
(189)
General and administrative expenses
(800)
—
(470)
(1,495)
(52)
(2,817)
Loss from investment in Minera Santa Cruz S.A. (net of amortization)
—
(2,265)
—
—
—
(2,265)
Segment income (loss)
$
3,680
$
(2,265)
$
(2,341)
$
(2,742)
$
(1,497)
$
(5,165)
Corporate and other
General and administrative expenses
$
(2,997)
Depreciation
(273)
Revision of estimates and accretion of reclamation obligations
(288)
Interest and other expense
354
(Loss) on sale of assets
(99)
(Loss) on sale of marketable equity securities
(33)
Unrealized fair value (loss) on marketable equity securities
(500)
Unrealized (loss) on derivatives
(1)
Foreign currency gain
1,482
Net loss before income taxes
$
(7,520)
Six months ended June 30, 2018
Mexico
MSC
Los Azules
USA
Canada
Total
Gold and silver sales
$
39,798
$
—
$
—
$
—
$
35,049
$
74,847
Other revenue
—
—
—
—
617
617
Production costs applicable to sales
(22,429)
—
—
—
(28,221)
(50,650)
Mine development costs
(1,090)
—
—
—
—
(1,090)
Exploration costs
(1,300)
—
(5,078)
(3,151)
(11,032)
(20,561)
Property holding costs
(1,190)
—
(40)
(275)
(95)
(1,600)
General and administrative costs
(1,629)
—
(748)
(2,358)
(140)
(4,875)
(Loss) from investment in Minera Santa Cruz S.A. (net of amortization)
—
(2,477)
—
—
—
(2,477)
Segment income (loss)
$
12,160
$
(2,477)
$
(5,866)
$
(5,784)
$
(3,822)
$
(5,789)
Corporate and other
General and administrative costs
$
(6,126)
Revision of estimates and accretion of reclamation obligations
(582)
Depreciation
(633)
Interest and other expense
220
(Loss) on sale of assets
(99)
(Loss) on sale of marketable equity securities
(767)
Unrealized fair value (loss) on marketable equity securities
(1,637)
Unrealized gain on derivatives
(865)
Foreign currency gain
2,409
Net loss before income taxes
$
(13,869)
Three months ended June 30, 2017
Mexico
MSC
Los Azules
USA
Canada
Total
Gold and silver sales
$
15,110
$
—
$
—
$
—
$
—
$
15,110
Production costs applicable to sales
(8,560)
—
—
—
—
(8,560)
Mine development costs
(177)
—
—
(543)
—
(720)
Exploration costs
(1,513)
—
(841)
(447)
(130)
(2,931)
Property holding costs
(63)
—
(47)
(313)
—
(423)
General and administrative costs
(1,040)
—
(421)
(359)
(26)
(1,846)
(Loss) from investment in Minera Santa Cruz S.A. (net of amortization)
—
(263)
—
—
—
(263)
Segment income (loss)
$
3,757
$
(263)
$
(1,309)
$
(1,662)
$
(156)
$
367
Corporate and other
Other exploration costs
$
(155)
General and administrative costs
(2,232)
Depreciation
(482)
Revision of estimates and accretion of reclamation obligations
(116)
Interest and other income
(109)
Gain on sale of marketable securities
840
Unrealized gain on derivatives
(722)
Foreign currency gain
1,050
Net loss before income taxes
$
(1,559)
Six months ended June 30, 2017
Mexico
MSC
Los Azules
USA
Canada
Total
Gold and silver sales
$
29,943
$
—
$
—
$
—
$
—
$
29,943
Production costs applicable to sales
(15,544)
—
—
—
—
(15,544)
Mine development costs
(332)
—
—
(1,503)
—
(1,835)
Exploration costs
(3,052)
—
(7,142)
(931)
(130)
(11,255)
Property holding costs
(1,045)
—
(48)
(518)
—
(1,611)
General and administrative costs
(1,879)
—
(629)
(785)
(26)
(3,319)
(Loss) from investment in Minera Santa Cruz S.A. (net of amortization)
—
(73)
—
—
—
(73)
Segment income (loss)
$
8,091
$
(73)
$
(7,819)
(3,737)
$
(156)
$
(3,694)
Corporate and other
Other exploration costs
$
(275)
General and administrative costs
(5,052)
Depreciation
(809)
Revision of estimates and accretion of reclamation obligations
(221)
Interest and other income
(175)
Gain on sale of assets
11
Gain on sale of marketable securities
840
Unrealized gain on derivatives
1,069
Foreign currency gain
1,075
Net loss before income taxes
$
(7,231)
Geographic information
Long-lived Assets as at
June 30,
December 31,
2018
2017
Canada
$
87,051
$
85,179
Mexico
32,515
35,446
USA (2)
75,378
43,086
Argentina (3)
331,846
341,554
Total consolidated
$
526,790
$
505,265
Revenue (1)
Three months ended June 30,
Six months ended June 30,
2018
2017
2018
2017
Canada
$
19,798
$
—
$
35,666
$
—
Mexico
$
14,381
$
15,110
$
39,798
$
29,943
Total consolidated
$
34,179
$
15,110
$
75,464
$
29,943
(1)
Presented based on the location from which the product originated.
(2)
The USA segment includes construction in progress of $33.0 million related to the Gold Bar mine construction. Of the $33.0 million, $18.2 million and $27.0 million were incurred in the three and six months ended June 30, 2018. The balance of the construction in progress is expected to increase throughout the year 2018, until the Gold Bar mine is placed into operation.
(3)
Includes Investment in MSC of $140 million as of June 30, 2018 (December 31, 2017 - $151.0 million).</t>
  </si>
  <si>
    <t>FAIR VALUE ACCOUNTING</t>
  </si>
  <si>
    <t xml:space="preserve">NOTE 13 FAIR VALUE ACCOUNTING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measured at fair value on a recurring basis
The following tables identify the fair value of the Company’s financial assets and liabilities as reported in the Consolidated Balance Sheets at June 30, 2018 and December 31, 2017 by level within the fair value hierarchy. As required by accounting guidance, assets and liabilities are classified in their entirety based on the lowest level of input that is significant to the fair value measurement.
Fair Value as at June 30, 2018
Total
Level 1
Level 2
Level 3
Assets:
Investments
$
2,312
$
2,312
$
—
$
—
Total
$
2,312
$
2,312
$
—
$
—
Fair Value as at December 31 2017
Total
Level 1
Level 2
Level 3
Assets:
Investments
$
7,971
$
6,404
$
1,567
$
—
Total
$
7,971
$
6,404
$
1,567
$
—
The Company's investments include marketable equity securities which are exchange traded, and which are valued using quoted market prices in active markets and are classified within Level 1 of the fair value hierarchy. The fair value of the investments is calculated as the quoted market price of the marketable equity security multiplied by the number of shares held by the Company.
Furthermore, as noted in Note 2, Investments ,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t>
  </si>
  <si>
    <t>COMMITMENTS AND CONTINGENCIES</t>
  </si>
  <si>
    <t>NOTE 14 COMMITMENTS AND CONTINGENCIES
Reclamation Obligations
As part of its ongoing business and operations, the Company is required to provide bonding for its environmental reclamation obligations in the United States and Canada. Pursuant to the requirements imposed by United States Bureau of Land Management (“BLM”), the Company has Nevada bonding obligations of $19.9 million which primarily pertains to the Tonkin property and the Gold Bar property reclamation requirements. Under Canadian regulations, the Company has bonding obligations of $15.7 million (C$20.6 million) with respect to the Black Fox Complex. Furthermore, under Canadian regulations, the Company was required to deposit approximately $0.1 million with respect to its Timmins properties acquired from Lexam. Under current Mexican regulations, bonding of projected reclamation costs is not required.
Surety Bonds
The Company satisfies its reclamation bonding obligations in the United States and Canada through the use of surety bonds.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On June 23, 2017, the Company replaced its previous surety facility by entering into a new $20.0 million surety facility, carrying an annual financing fee of 2%, with no requirement for an initial deposit and the financing fee payable only on draw down amounts. Effective July 1, 2017 the Company drew down $3.6 million for the Tonkin project and $1.3 million for other exploration projects in Nevada.
On August 25, 2017, the BLM accepted the Company’s bond in the amount of $15.0 million to provide reclamation coverage for operations on the Gold Bar property. On August 25, 2017, the Company drew down $15.0 million on the existing surety to satisfy the bonding requirements for the Gold Bar project.
In connection with the Black Fox acquisition in 2017, as described in Note 17 Acquisitions, the Company extended its existing $20.0 million surety facility to include the necessary bonding to satisfy the Black Fox closure plan. The terms of the credit facility remain the same, with no requirement for an initial deposit and an annual financing fee of 2%. Black Fox has bonding requirements of $15.7 million (C$20.6 million).
Flow-Through Common Shares
The Company raised $10.0 million (C$12.9 million) during 2017 on a Canadian flow-through tax basis. The Company is required to spend this amount on Canadian Exploration Expenditures and renounce the associated tax benefit before December 31, 2018. The Company expects to meet this commitment. As at June 30, 2018, $6.4 million has been spent, with a total of $8.0 million incurred.
Streaming Agreement
As part of the acquisition of the Black Fox Complex in 2017, the Company assumed a gold purchase agreement (streaming contract) related to production, if any, from certain claims. The Company is obligated to sell 8% of gold production from the Black Fox mine and 6.3% from the adjoining Pike River property (Black Fox Extension) to Sandstorm Gold Ltd. at the lesser of market price or $539 per ounce (with inflation adjustments of up to 2% per year) until 2090. The Company records revenue on these shipments based on the contract price at the time of delivery to the customer. During the three and six months ended June 30, 2018, the Company recorded revenue of $0.6 million and $1.3 million respectively (June 30, 2017 - $nil).
Short-term Bank Indebtedness
As of June 30, 2018, the Company has no bank indebtedness (December 31, 2017 - $nil).
On November 30, 2017, Compañia Minera Pangea, S.A. de C.V. (“CMP”), a wholly-owned indirect subsidiary of the Company, executed a line of credit agreement with Banco Nacional de Comercio Exterior, S.N.C., a Mexican federal development banking institution (“Bancomext”). The line of credit allows CMP to borrow up to Mex$120,000,000 Mexican pesos (approximately $6.4 million based on a market exchange rate of 19.64 Mexican pesos to 1 US dollar, as published by Bloomberg on November 30, 2017). Borrowing under the Line of Credit will be available for one (1) year from November 30, 2017. Additional details regarding the line of credit were disclosed within the Company’s Form 10-K filed on February 21, 2018. As of June 30, 2018, no funds had been drawn on the line of credit.</t>
  </si>
  <si>
    <t>CAPITAL LEASES</t>
  </si>
  <si>
    <t>NOTE 15 CAPITAL LEASES
As a part of the Black Fox acquisition in 2017, the Company acquired certain capital lease obligations related to the use of mining equipment at the Black Fox mine. This equipment continues to be reported as a part of the Company’s property, plant and equipment with amortization booked on a straight-line basis over the estimated useful life of the asset. The following table summarizes the balances of the capital lease obligations:
June 30,
December 31,
Interest Rates
Maturities
2018
2017
Capital Lease Obligations
4.74 -10.09%
2018 - 2019
$
248
$
551
Less current portion
248
470
Long-term capital lease obligations
$
-
$
81</t>
  </si>
  <si>
    <t>RESTRICTED CASH</t>
  </si>
  <si>
    <t>NOTE 16 RESTRICTED CASH
The following table provides a reconciliation of cash, cash equivalents, and restricted cash reported within the statement of financial position that sum to the total of the same such amounts shown in the Consolidated Statement of Cash Flows:
June 30,
December 31,
2018
2017
Cash and cash equivalents
$
16,028
$
27,153
Restricted cash
3,621
10,000
Restricted cash included in other long-term assets
48
—
Total cash, cash equivalents, and restricted cash shown in the statement of cash flows
$
19,697
$
37,153
Amounts included in restricted cash represent the remaining proceeds from the sale of flow-through common shares as described in Note 8 Shareholders’ Equity. The proceeds are required by the Income Tax Act (Canada) to be used as payment for generative exploration activities at the Company’s Canadian properties. The entire proceeds are to be utilized to fund exploration activities during 2018, at which point the restriction will lapse. As of June 30, 2018, $6.4 million of the proceeds had been spent. Restricted cash included in other long-term assets relates to reclamation bonding obligations in relation to the Company’s Lexam properties in Timmins, Canada.</t>
  </si>
  <si>
    <t>ACQUISITIONS</t>
  </si>
  <si>
    <t>NOTE 17 ACQUISITIONS
Acquisition of Black Fox Complex
On August 25, 2017, the Company entered into an Asset Purchase Agreement (the “APA”) with Primero Mining Corp. (“Primero”) for the Black Fox Complex, whereby the Company, through its wholly-owned subsidiary, purchased and assumed the Purchased Assets and Assumed Liabilities as defined within the APA for total cash consideration of $27.5 million, which is the purchase price of $35.0 million less closing adjustments. The Black Fox Complex includes the Black Fox mine site, mill, property, plant and equipment and adjacent exploration properties located in Township of Black River Matheson, Ontario, Canada. The Company concluded that the acquired assets and assumed liabilities constitute a “business” under U.S. GAAP and accordingly, the acquisition was accounted for as a business combination rather than an asset acquisition. The transaction was completed on October 6, 2017.
Fair value measurements of assets acquired and liabilities assumed were made during the fourth quarter of 2017. The Company continues to evaluate the available information, and the purchase price allocation is subject to finalization of the Company’s analysis of the fair value of the assets and liabilities as of closing date of the transaction. There were no changes to the fair value measurements disclosed in the fourth quarter of 2017.
The following table summarizes the amounts assigned to the assets acquired and liabilities assumed as of the acquisition date:
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t>
  </si>
  <si>
    <t>INVESTMENTS (Tables)</t>
  </si>
  <si>
    <t>Summary of investment portfolio</t>
  </si>
  <si>
    <t>Other
Statement of
Opening
Additions
Disposals
Comprehensive
Operations
Fair Value
balance
during
during
Income (Loss)
(Loss)
end of the
As of June 30, 2018
(January 1)
period
period
(pre-tax)
Income
period
Marketable equity securities
$
6,404
$
1,211
$
(3,666)
$
—
$
(1,637)
$
2,312
Warrants
1,567
—
(704)
—
(863)
—
Investments
$
7,971
$
1,211
$
(4,370)
$
—
$
(2,500)
$
2,312
Other
Statement of
Opening
Additions
Disposals
Comprehensive
Operations
Fair Value
balance
during
during
Income (Loss)
(Loss)
end of the
As of December 31, 2017
(January 1)
year
year
(pre-tax)
Income
year
Marketable equity securities
$
6,749
$
—
$
(2,163)
$
1,334
$
484
$
6,404
Warrants
1,794
—
—
—
(227)
1,567
Investments
$
8,543
$
—
$
(2,163)
$
1,334
$
257
$
7,971</t>
  </si>
  <si>
    <t>INVENTORIES (Tables)</t>
  </si>
  <si>
    <t>Schedule of inventories</t>
  </si>
  <si>
    <t>June 30, 2018
December 31, 2017
Material on leach pads
$
10,891
$
9,188
In-process inventory
4,492
5,486
Stockpiles
1,957
1,168
Precious metals
6,922
12,902
Materials and supplies
3,037
3,207
Current Inventories
$
27,299
$
31,951</t>
  </si>
  <si>
    <t>INVESTMENT IN MINERA SANTA CRUZ S.A. ("MSC") - SAN JOSE MINE (Tables)</t>
  </si>
  <si>
    <t>Schedule of change in the entity's investment in MSC</t>
  </si>
  <si>
    <t>June 30, 2018
December 31, 2017
Investment in MSC, beginning of the period
$
150,064
$
162,320
Attributable net (loss) from MSC
(3,343)
(2,328)
Amortization of fair value increments
(4,597)
(9,632)
Income tax recovery
5,463
11,916
Distribution received
(7,231)
(12,212)
Investment in MSC, end of the period
$
140,356
$
150,064</t>
  </si>
  <si>
    <t>Summary of MSC's financial information from operations</t>
  </si>
  <si>
    <t>Three months ended June 30,
Six months ended June 30,
2018
2017
2018
2017
Minera Santa Cruz S.A. (100%)
Net Sales
$
52,272
$
60,835
$
102,934
$
109,178
Production costs applicable to sales
(43,346)
(52,415)
(86,814)
(89,114)
Net (loss) income
(7,700)
(1,126)
(6,822)
3,255
Portion attributable to McEwen Mining Inc. (49%)
Net (loss) income
$
(3,773)
$
(553)
$
(3,343)
$
1,594
Amortization of fair value increments
(2,482)
(2,428)
(4,597)
(4,497)
Income tax recovery
3,990
2,718
5,463
2,830
(Loss) from investment in MSC, net of amortization
$
(2,265)
$
(263)
$
(2,477)
$
(73)</t>
  </si>
  <si>
    <t>RECLAMATION OBLIGATIONS (Tables)</t>
  </si>
  <si>
    <t>Schedule of reconciliation of asset retirement obligations</t>
  </si>
  <si>
    <t>June 30, 2018
December 31, 2017
Asset retirement obligation liability, beginning of the period
$
24,722
$
9,843
Settlements
(44)
(126)
Accretion of liability
582
635
Acquisitions and divestitures
—
11,803
Adjustment reflecting updated estimates
5,027
2,561
Foreign exchange revaluation
(629)
6
Asset retirement obligation liability, ending balance
$
29,658
$
24,722
Current portion
(834)
(646)
Non-current portion
$
28,824
$
24,076</t>
  </si>
  <si>
    <t>SHAREHOLDERS' EQUITY (Tables)</t>
  </si>
  <si>
    <t>Schedule of Black-Scholes pricing model to determine the fair value of warrants</t>
  </si>
  <si>
    <t>Risk-free interest rate
%
Dividend yield
%
Volatility factor of the expected market price of common stock
%
Weighted-average expected life
53 weeks
Weighted-average grant date fair value
$
0.40</t>
  </si>
  <si>
    <t>NET (LOSS) INCOME PER SHARE (Tables)</t>
  </si>
  <si>
    <t>Schedule of reconciliation of the basic weighted average number of common shares and the computations for basic loss per share</t>
  </si>
  <si>
    <t>Three months ended June 30,
Six months ended June 30,
2018
2017
2018
2017
(amounts in thousands, except net income per share)
Net loss
$
(5,380)
$
(1,712)
$
(10,591)
$
(4,728)
Weighted average common shares outstanding:
337,087
308,523
337,075
304,074
Diluted shares outstanding:
337,087
308,523
337,075
304,074
Net loss per share:
Basic
$
(0.02)
$
(0.01)
$
(0.03)
$
(0.02)
Diluted
$
(0.02)
$
(0.01)
$
(0.03)
$
(0.02)</t>
  </si>
  <si>
    <t>RELATED PARTY TRANSACTIONS (Tables)</t>
  </si>
  <si>
    <t>Schedule of related party expense (income) and outstanding accounts payable (receivable)</t>
  </si>
  <si>
    <t>The Company recorded the following expense (income) in respect to the related parties outlined below:
Three months ended June 30,
Six months ended June 30,
2018
2017
2018
2017
Lexam L.P.
$
18
$
27
$
$
90
Lexam VG Gold
—
—
—
(33)
Noblegen Inc.
—
—
—
REVlaw
68
33
85
83
Inventus
—
—
—
The Company has the following outstanding accounts payable (receivable) balance in respect to the related parties outlined below:
June 30,
December 31,
2018
2017
Lexam L.P.
$
4
$
152
Lexam VG Gold
—
(33)
Noblegen Inc.
—
40
REVlaw
50
330
Inventus
—
(36)</t>
  </si>
  <si>
    <t>OPERATING SEGMENT REPORTING (Tables)</t>
  </si>
  <si>
    <t>Schedule of the financial information relating to the Company's segments</t>
  </si>
  <si>
    <t>Total
Segment
Three months ended June 30, 2018
Mexico
MSC
Los Azules
USA
Canada
Income (Loss)
Gold and silver sales
$
14,381
$
—
$
—
$
—
$
19,425
$
33,806
Other revenue
—
—
—
—
373
373
Production costs applicable to sales
(8,821)
—
—
—
(15,435)
(24,256)
Mine development costs
(710)
—
—
—
—
(710)
Exploration costs
(329)
—
(1,871)
(1,151)
(5,756)
(9,107)
Property holding costs
(41)
—
—
(96)
(52)
(189)
General and administrative expenses
(800)
—
(470)
(1,495)
(52)
(2,817)
Loss from investment in Minera Santa Cruz S.A. (net of amortization)
—
(2,265)
—
—
—
(2,265)
Segment income (loss)
$
3,680
$
(2,265)
$
(2,341)
$
(2,742)
$
(1,497)
$
(5,165)
Corporate and other
General and administrative expenses
$
(2,997)
Depreciation
(273)
Revision of estimates and accretion of reclamation obligations
(288)
Interest and other expense
354
(Loss) on sale of assets
(99)
(Loss) on sale of marketable equity securities
(33)
Unrealized fair value (loss) on marketable equity securities
(500)
Unrealized (loss) on derivatives
(1)
Foreign currency gain
1,482
Net loss before income taxes
$
(7,520)
Six months ended June 30, 2018
Mexico
MSC
Los Azules
USA
Canada
Total
Gold and silver sales
$
39,798
$
—
$
—
$
—
$
35,049
$
74,847
Other revenue
—
—
—
—
617
617
Production costs applicable to sales
(22,429)
—
—
—
(28,221)
(50,650)
Mine development costs
(1,090)
—
—
—
—
(1,090)
Exploration costs
(1,300)
—
(5,078)
(3,151)
(11,032)
(20,561)
Property holding costs
(1,190)
—
(40)
(275)
(95)
(1,600)
General and administrative costs
(1,629)
—
(748)
(2,358)
(140)
(4,875)
(Loss) from investment in Minera Santa Cruz S.A. (net of amortization)
—
(2,477)
—
—
—
(2,477)
Segment income (loss)
$
12,160
$
(2,477)
$
(5,866)
$
(5,784)
$
(3,822)
$
(5,789)
Corporate and other
General and administrative costs
$
(6,126)
Revision of estimates and accretion of reclamation obligations
(582)
Depreciation
(633)
Interest and other expense
220
(Loss) on sale of assets
(99)
(Loss) on sale of marketable equity securities
(767)
Unrealized fair value (loss) on marketable equity securities
(1,637)
Unrealized gain on derivatives
(865)
Foreign currency gain
2,409
Net loss before income taxes
$
(13,869)
Three months ended June 30, 2017
Mexico
MSC
Los Azules
USA
Canada
Total
Gold and silver sales
$
15,110
$
—
$
—
$
—
$
—
$
15,110
Production costs applicable to sales
(8,560)
—
—
—
—
(8,560)
Mine development costs
(177)
—
—
(543)
—
(720)
Exploration costs
(1,513)
—
(841)
(447)
(130)
(2,931)
Property holding costs
(63)
—
(47)
(313)
—
(423)
General and administrative costs
(1,040)
—
(421)
(359)
(26)
(1,846)
(Loss) from investment in Minera Santa Cruz S.A. (net of amortization)
—
(263)
—
—
—
(263)
Segment income (loss)
$
3,757
$
(263)
$
(1,309)
$
(1,662)
$
(156)
$
367
Corporate and other
Other exploration costs
$
(155)
General and administrative costs
(2,232)
Depreciation
(482)
Revision of estimates and accretion of reclamation obligations
(116)
Interest and other income
(109)
Gain on sale of marketable securities
840
Unrealized gain on derivatives
(722)
Foreign currency gain
1,050
Net loss before income taxes
$
(1,559)
Six months ended June 30, 2017
Mexico
MSC
Los Azules
USA
Canada
Total
Gold and silver sales
$
29,943
$
—
$
—
$
—
$
—
$
29,943
Production costs applicable to sales
(15,544)
—
—
—
—
(15,544)
Mine development costs
(332)
—
—
(1,503)
—
(1,835)
Exploration costs
(3,052)
—
(7,142)
(931)
(130)
(11,255)
Property holding costs
(1,045)
—
(48)
(518)
—
(1,611)
General and administrative costs
(1,879)
—
(629)
(785)
(26)
(3,319)
(Loss) from investment in Minera Santa Cruz S.A. (net of amortization)
—
(73)
—
—
—
(73)
Segment income (loss)
$
8,091
$
(73)
$
(7,819)
(3,737)
$
(156)
$
(3,694)
Corporate and other
Other exploration costs
$
(275)
General and administrative costs
(5,052)
Depreciation
(809)
Revision of estimates and accretion of reclamation obligations
(221)
Interest and other income
(175)
Gain on sale of assets
11
Gain on sale of marketable securities
840
Unrealized gain on derivatives
1,069
Foreign currency gain
1,075
Net loss before income taxes
$
(7,231)</t>
  </si>
  <si>
    <t>Schedule Of Geographic Information</t>
  </si>
  <si>
    <t>Geographic information
Long-lived Assets as at
June 30,
December 31,
2018
2017
Canada
$
87,051
$
85,179
Mexico
32,515
35,446
USA (2)
75,378
43,086
Argentina (3)
331,846
341,554
Total consolidated
$
526,790
$
505,265
Revenue (1)
Three months ended June 30,
Six months ended June 30,
2018
2017
2018
2017
Canada
$
19,798
$
—
$
35,666
$
—
Mexico
$
14,381
$
15,110
$
39,798
$
29,943
Total consolidated
$
34,179
$
15,110
$
75,464
$
29,943
(1)
Presented based on the location from which the product originated.
(2)
The USA segment includes construction in progress of $33.0 million related to the Gold Bar mine construction. Of the $33.0 million, $18.2 million and $27.0 million were incurred in the three and six months ended June 30, 2018. The balance of the construction in progress is expected to increase throughout the year 2018, until the Gold Bar mine is placed into operation.
Includes Investment in MSC of $140 million as of June 30, 2018 (December 31, 2017 - $151.0 million).</t>
  </si>
  <si>
    <t>FAIR VALUE ACCOUNTING (Tables)</t>
  </si>
  <si>
    <t>Schedule of assets and liabilities measured at fair value on a recurring basis by level within the fair value hierarchy</t>
  </si>
  <si>
    <t>Fair Value as at June 30, 2018
Total
Level 1
Level 2
Level 3
Assets:
Investments
$
2,312
$
2,312
$
—
$
—
Total
$
2,312
$
2,312
$
—
$
—
Fair Value as at December 31 2017
Total
Level 1
Level 2
Level 3
Assets:
Investments
$
7,971
$
6,404
$
1,567
$
—
Total
$
7,971
$
6,404
$
1,567
$
—</t>
  </si>
  <si>
    <t>CAPITAL LEASES (Tables)</t>
  </si>
  <si>
    <t>Schedule of capital lease obligations</t>
  </si>
  <si>
    <t>June 30,
December 31,
Interest Rates
Maturities
2018
2017
Capital Lease Obligations
4.74 -10.09%
2018 - 2019
$
248
$
551
Less current portion
248
470
Long-term capital lease obligations
$
-
$
81</t>
  </si>
  <si>
    <t>RESTRICTED CASH (Tables)</t>
  </si>
  <si>
    <t>Reconciliation of cash, cash equivalents, and restricted cash</t>
  </si>
  <si>
    <t>June 30,
December 31,
2018
2017
Cash and cash equivalents
$
16,028
$
27,153
Restricted cash
3,621
10,000
Restricted cash included in other long-term assets
48
—
Total cash, cash equivalents, and restricted cash shown in the statement of cash flows
$
19,697
$
37,153</t>
  </si>
  <si>
    <t>ACQUISITIONS (Tables)</t>
  </si>
  <si>
    <t>Schedule of assets acquired and liabilities assumed</t>
  </si>
  <si>
    <t>Total purchase price:
Purchase price
$
Adjustments to purchase price
$
Fair value of assets acquired and liabilities assumed:
Cash
$
Accounts Receivable
Prepaids
Inventory
Mineral Property Interests
Plant and Equipment
Accounts Payable
Accrued Liabilities
Short term capital lease liability
Asset retirement obligation
Long term capital lease liability
Deferred tax liability
Net assets acquired in acquisition
$</t>
  </si>
  <si>
    <t>NATURE OF OPERATIONS AND RECENT ACCOUNTING PRONOUNCEMENTS (Details)</t>
  </si>
  <si>
    <t>MSC</t>
  </si>
  <si>
    <t>Ownership interest (as a percent)</t>
  </si>
  <si>
    <t>49.00%</t>
  </si>
  <si>
    <t>El Gallo 1 mine</t>
  </si>
  <si>
    <t>Option to sell prior to the completion of refining (as a percent)</t>
  </si>
  <si>
    <t>90.00%</t>
  </si>
  <si>
    <t>Period of completion of refining</t>
  </si>
  <si>
    <t>10 days</t>
  </si>
  <si>
    <t>Minimum</t>
  </si>
  <si>
    <t>Period over which concentrates are provisionally priced at the end of a period after delivery to the customer</t>
  </si>
  <si>
    <t>30 days</t>
  </si>
  <si>
    <t>Maximum</t>
  </si>
  <si>
    <t>90 days</t>
  </si>
  <si>
    <t>INVESTMENTS (Details) - USD ($) $ in Thousands</t>
  </si>
  <si>
    <t>12 Months Ended</t>
  </si>
  <si>
    <t>Investments rollforward</t>
  </si>
  <si>
    <t>Opening balance</t>
  </si>
  <si>
    <t>Additions during the year</t>
  </si>
  <si>
    <t>Disposals during the period</t>
  </si>
  <si>
    <t>Other Comprehensive Income (Loss) (pre -tax)</t>
  </si>
  <si>
    <t>Statement of Operations (Loss) Income</t>
  </si>
  <si>
    <t>Fair Value end of the year</t>
  </si>
  <si>
    <t>Fair value Available for Sale</t>
  </si>
  <si>
    <t>Additions during the period</t>
  </si>
  <si>
    <t>Unrealized (loss) gain on derivative instrument</t>
  </si>
  <si>
    <t>Proceeds from sale of investments</t>
  </si>
  <si>
    <t>Unrealized loss on equity securities</t>
  </si>
  <si>
    <t>Other comprehensive income (loss)</t>
  </si>
  <si>
    <t>Cost of purchase of marketable equity securities</t>
  </si>
  <si>
    <t>Unrealized loss on available-for-sale securities</t>
  </si>
  <si>
    <t>Unrealized gain on available-for-sale securities</t>
  </si>
  <si>
    <t>Marketable equity securities</t>
  </si>
  <si>
    <t>INVENTORIES (Details) - USD ($) $ in Thousands</t>
  </si>
  <si>
    <t>Inventories</t>
  </si>
  <si>
    <t>Material on leach pads</t>
  </si>
  <si>
    <t>In-process inventory</t>
  </si>
  <si>
    <t>Stockpiles</t>
  </si>
  <si>
    <t>Precious metals</t>
  </si>
  <si>
    <t>Materials and supplies</t>
  </si>
  <si>
    <t>Current Inventories</t>
  </si>
  <si>
    <t>Other assets</t>
  </si>
  <si>
    <t>Non-current portion of ore on leach pads</t>
  </si>
  <si>
    <t>MINERAL PROPERTY INTERESTS - Mineral Property Interests (Details) - USD ($) $ in Thousands</t>
  </si>
  <si>
    <t>Mineral Property Interests</t>
  </si>
  <si>
    <t>Black Fox</t>
  </si>
  <si>
    <t>INVESTMENT IN MINERA SANTA CRUZ S.A. ("MSC") - SAN JOSE MINE - Equity Method Investments (Details) - USD ($) $ in Thousands</t>
  </si>
  <si>
    <t>Distribution received</t>
  </si>
  <si>
    <t>Corporate Venture</t>
  </si>
  <si>
    <t>100.00%</t>
  </si>
  <si>
    <t>Results of operations</t>
  </si>
  <si>
    <t>Dividends received</t>
  </si>
  <si>
    <t>INVESTMENT IN MINERA SANTA CRUZ S.A. ("MSC") - SAN JOSE MINE - Changes in Company's Investment in MSC (Details) - USD ($) $ in Thousands</t>
  </si>
  <si>
    <t>Change in the investment in MSC</t>
  </si>
  <si>
    <t>Investment in MSC, beginning balance</t>
  </si>
  <si>
    <t>Income tax recovery</t>
  </si>
  <si>
    <t>Investment in MSC, ending balance</t>
  </si>
  <si>
    <t>Attributable net income from MSC</t>
  </si>
  <si>
    <t>Amortization of fair value increments</t>
  </si>
  <si>
    <t>INVESTMENT IN MINERA SANTA CRUZ S.A. ("MSC") - SAN JOSE MINE - Summary of Operating Results from MSC (Details) - USD ($) $ in Thousands</t>
  </si>
  <si>
    <t>(Loss) from investment in MSC, net of amortization</t>
  </si>
  <si>
    <t>Net sales</t>
  </si>
  <si>
    <t>Net (loss) income</t>
  </si>
  <si>
    <t>Net income (los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RECLAMATION OBLIGATIONS (Details) - USD ($) $ in Thousands</t>
  </si>
  <si>
    <t>Restricted Cash</t>
  </si>
  <si>
    <t>Changes in the asset retirement obligations</t>
  </si>
  <si>
    <t>Asset retirement obligation liability, beginning balance</t>
  </si>
  <si>
    <t>Settlements</t>
  </si>
  <si>
    <t>Accretion of liability</t>
  </si>
  <si>
    <t>Acquisitions and divestitures</t>
  </si>
  <si>
    <t>Adjustment reflecting updated estimates</t>
  </si>
  <si>
    <t>Foreign exchange revaluation</t>
  </si>
  <si>
    <t>Asset retirement obligation liability, ending balance</t>
  </si>
  <si>
    <t>Current portion</t>
  </si>
  <si>
    <t>Non-current portion</t>
  </si>
  <si>
    <t>Timmins</t>
  </si>
  <si>
    <t>Surety bonds upfront deposit amount</t>
  </si>
  <si>
    <t>INCOME AND MINING TAXES (Details) - USD ($) $ in Thousands</t>
  </si>
  <si>
    <t>Dec. 31, 2018</t>
  </si>
  <si>
    <t>Statutory tax rate (as a percent)</t>
  </si>
  <si>
    <t>35.00%</t>
  </si>
  <si>
    <t>21.00%</t>
  </si>
  <si>
    <t>Reduction of deferred income tax liability</t>
  </si>
  <si>
    <t>Deferred income tax recovery due to increased explorations</t>
  </si>
  <si>
    <t>Deferred income tax expense due to increased explorations</t>
  </si>
  <si>
    <t>SHAREHOLDERS' EQUITY (Details) $ / shares in Units, $ in Thousands, $ in Millions</t>
  </si>
  <si>
    <t>Jun. 11, 2018shares</t>
  </si>
  <si>
    <t>Dec. 19, 2017USD ($)$ / sharesshares</t>
  </si>
  <si>
    <t>Sep. 22, 2017USD ($)item$ / sharesshares</t>
  </si>
  <si>
    <t>Apr. 26, 2017shares</t>
  </si>
  <si>
    <t>Dec. 31, 2017CAD ($)</t>
  </si>
  <si>
    <t>Dec. 31, 2017USD ($)shares</t>
  </si>
  <si>
    <t>Shareholders’ distributions</t>
  </si>
  <si>
    <t>Semi-annual shareholders’ distribution | $ / shares</t>
  </si>
  <si>
    <t>Common stock issued | shares</t>
  </si>
  <si>
    <t>Weighted average exercise price of stock options (in dollars per share) | $ / shares</t>
  </si>
  <si>
    <t>Exercise of stock options</t>
  </si>
  <si>
    <t>Flow-through share premium</t>
  </si>
  <si>
    <t>Restricted cash for exploration activities</t>
  </si>
  <si>
    <t>Restricted cash</t>
  </si>
  <si>
    <t>Decrease in flow through premium</t>
  </si>
  <si>
    <t>Number of units issued | shares</t>
  </si>
  <si>
    <t>Number of warrants issued | item</t>
  </si>
  <si>
    <t>Net proceeds</t>
  </si>
  <si>
    <t>Issuance costs</t>
  </si>
  <si>
    <t>Number of warrants remained outstanding and unexercised | shares</t>
  </si>
  <si>
    <t>Shares of common stock issued upon exercise of stock options | shares</t>
  </si>
  <si>
    <t>Number of common share per warrant | shares</t>
  </si>
  <si>
    <t>Price per common share for each warrant | $ / shares</t>
  </si>
  <si>
    <t>Flow Through Common Shares</t>
  </si>
  <si>
    <t>Price per unit | $ / shares</t>
  </si>
  <si>
    <t>Share price | $ / shares</t>
  </si>
  <si>
    <t>Lexam</t>
  </si>
  <si>
    <t>Ratio of Company's share for acquired company's share</t>
  </si>
  <si>
    <t>0.056%</t>
  </si>
  <si>
    <t>Lexam | Warrants</t>
  </si>
  <si>
    <t>Percentage of equity acquired</t>
  </si>
  <si>
    <t>SHAREHOLDERS' EQUITY - Black-Scholes pricing model (Details) - Warrants</t>
  </si>
  <si>
    <t>Jun. 30, 2018$ / shares</t>
  </si>
  <si>
    <t>Principal assumptions used in applying the Black-Scholes option pricing model for the awards</t>
  </si>
  <si>
    <t>Risk-free interest rate (as a percent)</t>
  </si>
  <si>
    <t>1.56%</t>
  </si>
  <si>
    <t>Dividend yield (as a percent)</t>
  </si>
  <si>
    <t>0.36%</t>
  </si>
  <si>
    <t>Volatility factor of the expected market price of common stock (as a percent)</t>
  </si>
  <si>
    <t>71.00%</t>
  </si>
  <si>
    <t>Weighted-average expected life of option</t>
  </si>
  <si>
    <t>371 days</t>
  </si>
  <si>
    <t>Weighted-average grant date fair value (in dollars per share)</t>
  </si>
  <si>
    <t>STOCK-BASED COMPENSATION - Stock Options (Details) - USD ($) $ in Millions</t>
  </si>
  <si>
    <t>Stock option expense</t>
  </si>
  <si>
    <t>NET (LOSS) INCOME PER SHARE (Details) - USD ($) $ / shares in Units, shares in Thousands, $ in Thousands</t>
  </si>
  <si>
    <t>Weighted average number of common shares</t>
  </si>
  <si>
    <t>Diluted shares outstanding</t>
  </si>
  <si>
    <t>Net income (loss) per share:</t>
  </si>
  <si>
    <t>Basic (in dollars per share)</t>
  </si>
  <si>
    <t>Diluted (in dollars per share)</t>
  </si>
  <si>
    <t>RELATED PARTY TRANSACTIONS (Details) - USD ($) $ in Thousands</t>
  </si>
  <si>
    <t>Apr. 26, 2017</t>
  </si>
  <si>
    <t>Accounts payable</t>
  </si>
  <si>
    <t>Lexam L.P.</t>
  </si>
  <si>
    <t>Expense (income)</t>
  </si>
  <si>
    <t>Noblegen Inc.</t>
  </si>
  <si>
    <t>REVlaw</t>
  </si>
  <si>
    <t>Inventus</t>
  </si>
  <si>
    <t>Entity Affiliated With Related Party | Lexam L.P.</t>
  </si>
  <si>
    <t>Ownership percentage of individual</t>
  </si>
  <si>
    <t>27.00%</t>
  </si>
  <si>
    <t>Entity Affiliated With Related Party | Lexam L.P. | Accounts payable</t>
  </si>
  <si>
    <t>Outstanding accounts payable (receivable)</t>
  </si>
  <si>
    <t>Entity Affiliated With Related Party | Lexam VG Gold | Accounts payable</t>
  </si>
  <si>
    <t>Entity Affiliated With Related Party | Noblegen Inc. | Accounts payable</t>
  </si>
  <si>
    <t>Entity Affiliated With Related Party | REVlaw</t>
  </si>
  <si>
    <t>Entity Affiliated With Related Party | REVlaw | Accounts payable</t>
  </si>
  <si>
    <t>Entity Affiliated With Related Party | Inventus | Accounts payable</t>
  </si>
  <si>
    <t>Interest acquired (as a percent)</t>
  </si>
  <si>
    <t>OPERATING SEGMENT REPORTING (Details) - USD ($) $ in Thousands</t>
  </si>
  <si>
    <t>Dec. 31, 2016</t>
  </si>
  <si>
    <t>Operating Segment Reporting</t>
  </si>
  <si>
    <t>Revenues</t>
  </si>
  <si>
    <t>Revision of estimates and accretion of reclamation obligations</t>
  </si>
  <si>
    <t>General and administrative expenses</t>
  </si>
  <si>
    <t>(Loss) from investment in Minera Santa Cruz S.A. (net of amortization)</t>
  </si>
  <si>
    <t>Gain on sale of assets</t>
  </si>
  <si>
    <t>Gain (loss) on sale of marketable equity securities (note 2)</t>
  </si>
  <si>
    <t>(Gain) on disposal of fixed assets</t>
  </si>
  <si>
    <t>Net loss before income and mining taxes</t>
  </si>
  <si>
    <t>Long-Lived Assets</t>
  </si>
  <si>
    <t>Investment in MSC</t>
  </si>
  <si>
    <t>Mexico</t>
  </si>
  <si>
    <t>Segment income (loss)</t>
  </si>
  <si>
    <t>Los Azules</t>
  </si>
  <si>
    <t>U.S.</t>
  </si>
  <si>
    <t>Canada</t>
  </si>
  <si>
    <t>Total Segment</t>
  </si>
  <si>
    <t>Corporate &amp; Other</t>
  </si>
  <si>
    <t>Other exploration costs</t>
  </si>
  <si>
    <t>Interest income and other income</t>
  </si>
  <si>
    <t>Unrealized fair value loss on marketable equity securities</t>
  </si>
  <si>
    <t>United States</t>
  </si>
  <si>
    <t>United States | Gold Bar Complex</t>
  </si>
  <si>
    <t>Mine Construction Costs</t>
  </si>
  <si>
    <t>Construction-in-progress</t>
  </si>
  <si>
    <t>Argentina</t>
  </si>
  <si>
    <t>Gold and silver sales | Mexico</t>
  </si>
  <si>
    <t>Gold and silver sales | Canada</t>
  </si>
  <si>
    <t>Gold and silver sales | Total Segment</t>
  </si>
  <si>
    <t>Other revenue | Canada</t>
  </si>
  <si>
    <t>Other revenue | Total Segment</t>
  </si>
  <si>
    <t>Production costs applicable to sales | Mexico</t>
  </si>
  <si>
    <t>Production costs applicable to sales | Canada</t>
  </si>
  <si>
    <t>Production costs applicable to sales | Total Segment</t>
  </si>
  <si>
    <t>Mine development costs | Mexico</t>
  </si>
  <si>
    <t>Mine development costs | U.S.</t>
  </si>
  <si>
    <t>Mine development costs | Total Segment</t>
  </si>
  <si>
    <t>Exploration costs | Mexico</t>
  </si>
  <si>
    <t>Exploration costs | Los Azules</t>
  </si>
  <si>
    <t>Exploration costs | U.S.</t>
  </si>
  <si>
    <t>Exploration costs | Canada</t>
  </si>
  <si>
    <t>Exploration costs | Total Segment</t>
  </si>
  <si>
    <t>FAIR VALUE ACCOUNTING (Details) - Recurring - USD ($) $ in Thousands</t>
  </si>
  <si>
    <t>Assets:</t>
  </si>
  <si>
    <t>Investments</t>
  </si>
  <si>
    <t>Assets</t>
  </si>
  <si>
    <t>COMMITMENTS AND CONTINGENCIES - Surety, Reclamation Bonds and Flow-Through Common Shares (Details) $ in Thousands, $ in Millions</t>
  </si>
  <si>
    <t>Dec. 19, 2017USD ($)</t>
  </si>
  <si>
    <t>Sep. 22, 2017USD ($)</t>
  </si>
  <si>
    <t>Aug. 25, 2017USD ($)</t>
  </si>
  <si>
    <t>Jul. 01, 2017USD ($)</t>
  </si>
  <si>
    <t>Jun. 23, 2017USD ($)</t>
  </si>
  <si>
    <t>Jun. 30, 2018CAD ($)</t>
  </si>
  <si>
    <t>Jun. 30, 2018USD ($)</t>
  </si>
  <si>
    <t>Dec. 31, 2017USD ($)</t>
  </si>
  <si>
    <t>Reclamation Bonds</t>
  </si>
  <si>
    <t>Amount raised or spent in connection with the equity issuance</t>
  </si>
  <si>
    <t>Surety Bonds</t>
  </si>
  <si>
    <t>Face amount</t>
  </si>
  <si>
    <t>Percentage of annual fees on surety bonds</t>
  </si>
  <si>
    <t>2.00%</t>
  </si>
  <si>
    <t>Percentage of upfront deposit on surety bonds</t>
  </si>
  <si>
    <t>0.00%</t>
  </si>
  <si>
    <t>Surety Bonds | Tonkin Project</t>
  </si>
  <si>
    <t>Surety bond draw down</t>
  </si>
  <si>
    <t>Surety Bonds | Nevada Exploration Properties</t>
  </si>
  <si>
    <t>Surety Bonds | Gold Bar project</t>
  </si>
  <si>
    <t>Reclamation bonding obligation</t>
  </si>
  <si>
    <t>Surety bonding obligation</t>
  </si>
  <si>
    <t>Outstanding surety bonds</t>
  </si>
  <si>
    <t>Total costs incurred for Canadian Exploration Expenditures</t>
  </si>
  <si>
    <t>COMMITMENTS AND CONTINGENCIES - Streaming Agreement (Details) $ in Thousands</t>
  </si>
  <si>
    <t>Aug. 25, 2017$ / oz</t>
  </si>
  <si>
    <t>Jun. 30, 2017USD ($)</t>
  </si>
  <si>
    <t>Other commitments</t>
  </si>
  <si>
    <t>Obligation to sell (as a percent)</t>
  </si>
  <si>
    <t>8.00%</t>
  </si>
  <si>
    <t>Pike River property</t>
  </si>
  <si>
    <t>6.30%</t>
  </si>
  <si>
    <t>Long Term Gold Price (in dollars per ounce) | $ / oz</t>
  </si>
  <si>
    <t>Pike River property | Maximum</t>
  </si>
  <si>
    <t>Inflation adjustment (as a percent)</t>
  </si>
  <si>
    <t>COMMITMENTS AND CONTINGENCIES - Short-term Bank Indebtedness (Details) $ in Thousands</t>
  </si>
  <si>
    <t>Nov. 30, 2017MXN ($)</t>
  </si>
  <si>
    <t>Nov. 30, 2017USD ($)</t>
  </si>
  <si>
    <t>Short-term Bank Indebtedness</t>
  </si>
  <si>
    <t>Short-term Debt</t>
  </si>
  <si>
    <t>Line of Credit. | Secured Debt</t>
  </si>
  <si>
    <t>Amount withdrawn from line of credit</t>
  </si>
  <si>
    <t>Line of Credit. | Secured Debt | Compania Minera Pangea, S.A. de C.V. (“CMP”)</t>
  </si>
  <si>
    <t>Maximum borrowing capacity</t>
  </si>
  <si>
    <t>Market exchange rate</t>
  </si>
  <si>
    <t>Line of Credit availability</t>
  </si>
  <si>
    <t>1 year</t>
  </si>
  <si>
    <t>CAPITAL LEASES (Details) - USD ($) $ in Thousands</t>
  </si>
  <si>
    <t>18 Months Ended</t>
  </si>
  <si>
    <t>Capital Lease Obligations</t>
  </si>
  <si>
    <t>Less current portion</t>
  </si>
  <si>
    <t>Long-term capital lease obligations</t>
  </si>
  <si>
    <t>Interest Rates</t>
  </si>
  <si>
    <t>4.74%</t>
  </si>
  <si>
    <t>10.09%</t>
  </si>
  <si>
    <t>RESTRICTED CASH (Details) - USD ($) $ in Thousands</t>
  </si>
  <si>
    <t>Restricted cash included in other long-term assets</t>
  </si>
  <si>
    <t>Total cash, cash equivalents, and restricted cash shown in the statement of cash flows</t>
  </si>
  <si>
    <t>Generative exploration expenses</t>
  </si>
  <si>
    <t>ACQUISITIONS - Assets acquired and liabilities (Details) - USD ($) $ in Thousands</t>
  </si>
  <si>
    <t>Aug. 25, 2017</t>
  </si>
  <si>
    <t>Fair value of assets acquired and liabilities assumed:</t>
  </si>
  <si>
    <t>Inventory</t>
  </si>
  <si>
    <t>Property, Plant and Equipment</t>
  </si>
  <si>
    <t>Short term capital lease liability</t>
  </si>
  <si>
    <t>Reclamation obligations</t>
  </si>
  <si>
    <t>Long term capital lease liability</t>
  </si>
  <si>
    <t>Deferred income tax liabilities</t>
  </si>
  <si>
    <t>Liabilities</t>
  </si>
  <si>
    <t>Purchase price</t>
  </si>
  <si>
    <t>Adjustments to purchase price</t>
  </si>
  <si>
    <t>Total fair value of assets acquired and liabilities assumed</t>
  </si>
  <si>
    <t>Cash</t>
  </si>
  <si>
    <t>Accounts Receivable</t>
  </si>
  <si>
    <t>Prepaids</t>
  </si>
  <si>
    <t>Accounts Payable</t>
  </si>
  <si>
    <t>Accrued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4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726838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4</v>
      </c>
      <c r="B1" s="2" t="s">
        <v>25</v>
      </c>
      <c r="D1" s="2" t="s">
        <v>1</v>
      </c>
    </row>
    <row r="2" spans="1:5">
      <c r="B2" s="2" t="s">
        <v>26</v>
      </c>
      <c r="C2" s="2" t="s">
        <v>27</v>
      </c>
      <c r="D2" s="2" t="s">
        <v>26</v>
      </c>
      <c r="E2" s="2" t="s">
        <v>27</v>
      </c>
    </row>
    <row r="3" spans="1:5">
      <c r="A3" s="3" t="s">
        <v>28</v>
      </c>
    </row>
    <row r="4" spans="1:5">
      <c r="A4" s="4" t="s">
        <v>29</v>
      </c>
      <c r="B4" s="7" t="n">
        <v>34179</v>
      </c>
      <c r="C4" s="7" t="n">
        <v>15110</v>
      </c>
      <c r="D4" s="7" t="n">
        <v>75464</v>
      </c>
      <c r="E4" s="7" t="n">
        <v>29943</v>
      </c>
    </row>
    <row r="5" spans="1:5">
      <c r="A5" s="3" t="s">
        <v>30</v>
      </c>
    </row>
    <row r="6" spans="1:5">
      <c r="A6" s="4" t="s">
        <v>31</v>
      </c>
      <c r="B6" s="5" t="n">
        <v>9923</v>
      </c>
      <c r="C6" s="5" t="n">
        <v>6550</v>
      </c>
      <c r="D6" s="5" t="n">
        <v>24814</v>
      </c>
      <c r="E6" s="5" t="n">
        <v>14399</v>
      </c>
    </row>
    <row r="7" spans="1:5">
      <c r="A7" s="4" t="s">
        <v>32</v>
      </c>
      <c r="B7" s="5" t="n">
        <v>189</v>
      </c>
      <c r="C7" s="5" t="n">
        <v>423</v>
      </c>
      <c r="D7" s="5" t="n">
        <v>1600</v>
      </c>
      <c r="E7" s="5" t="n">
        <v>1611</v>
      </c>
    </row>
    <row r="8" spans="1:5">
      <c r="A8" s="4" t="s">
        <v>33</v>
      </c>
      <c r="B8" s="5" t="n">
        <v>5814</v>
      </c>
      <c r="C8" s="5" t="n">
        <v>4078</v>
      </c>
      <c r="D8" s="5" t="n">
        <v>11001</v>
      </c>
      <c r="E8" s="5" t="n">
        <v>8371</v>
      </c>
    </row>
    <row r="9" spans="1:5">
      <c r="A9" s="4" t="s">
        <v>34</v>
      </c>
      <c r="B9" s="5" t="n">
        <v>2265</v>
      </c>
      <c r="C9" s="5" t="n">
        <v>263</v>
      </c>
      <c r="D9" s="5" t="n">
        <v>2477</v>
      </c>
      <c r="E9" s="5" t="n">
        <v>73</v>
      </c>
    </row>
    <row r="10" spans="1:5">
      <c r="A10" s="4" t="s">
        <v>35</v>
      </c>
      <c r="B10" s="5" t="n">
        <v>273</v>
      </c>
      <c r="C10" s="5" t="n">
        <v>482</v>
      </c>
      <c r="D10" s="5" t="n">
        <v>633</v>
      </c>
      <c r="E10" s="5" t="n">
        <v>809</v>
      </c>
    </row>
    <row r="11" spans="1:5">
      <c r="A11" s="4" t="s">
        <v>36</v>
      </c>
      <c r="B11" s="5" t="n">
        <v>288</v>
      </c>
      <c r="C11" s="5" t="n">
        <v>116</v>
      </c>
      <c r="D11" s="5" t="n">
        <v>582</v>
      </c>
      <c r="E11" s="5" t="n">
        <v>221</v>
      </c>
    </row>
    <row r="12" spans="1:5">
      <c r="A12" s="4" t="s">
        <v>37</v>
      </c>
      <c r="B12" s="5" t="n">
        <v>18646</v>
      </c>
      <c r="C12" s="5" t="n">
        <v>9168</v>
      </c>
      <c r="D12" s="5" t="n">
        <v>37944</v>
      </c>
      <c r="E12" s="5" t="n">
        <v>24450</v>
      </c>
    </row>
    <row r="13" spans="1:5">
      <c r="A13" s="4" t="s">
        <v>38</v>
      </c>
      <c r="B13" s="5" t="n">
        <v>-8723</v>
      </c>
      <c r="C13" s="5" t="n">
        <v>-2618</v>
      </c>
      <c r="D13" s="5" t="n">
        <v>-13130</v>
      </c>
      <c r="E13" s="5" t="n">
        <v>-10051</v>
      </c>
    </row>
    <row r="14" spans="1:5">
      <c r="A14" s="3" t="s">
        <v>39</v>
      </c>
    </row>
    <row r="15" spans="1:5">
      <c r="A15" s="4" t="s">
        <v>40</v>
      </c>
      <c r="B15" s="5" t="n">
        <v>354</v>
      </c>
      <c r="C15" s="5" t="n">
        <v>-109</v>
      </c>
      <c r="D15" s="5" t="n">
        <v>220</v>
      </c>
      <c r="E15" s="5" t="n">
        <v>-175</v>
      </c>
    </row>
    <row r="16" spans="1:5">
      <c r="A16" s="4" t="s">
        <v>41</v>
      </c>
      <c r="B16" s="5" t="n">
        <v>-99</v>
      </c>
      <c r="D16" s="5" t="n">
        <v>-99</v>
      </c>
      <c r="E16" s="5" t="n">
        <v>11</v>
      </c>
    </row>
    <row r="17" spans="1:5">
      <c r="A17" s="4" t="s">
        <v>42</v>
      </c>
      <c r="B17" s="5" t="n">
        <v>-33</v>
      </c>
      <c r="C17" s="5" t="n">
        <v>840</v>
      </c>
      <c r="D17" s="5" t="n">
        <v>-767</v>
      </c>
      <c r="E17" s="5" t="n">
        <v>840</v>
      </c>
    </row>
    <row r="18" spans="1:5">
      <c r="A18" s="4" t="s">
        <v>43</v>
      </c>
      <c r="B18" s="5" t="n">
        <v>-500</v>
      </c>
      <c r="D18" s="5" t="n">
        <v>-1637</v>
      </c>
    </row>
    <row r="19" spans="1:5">
      <c r="A19" s="4" t="s">
        <v>44</v>
      </c>
      <c r="B19" s="5" t="n">
        <v>-1</v>
      </c>
      <c r="C19" s="5" t="n">
        <v>-722</v>
      </c>
      <c r="D19" s="5" t="n">
        <v>-865</v>
      </c>
      <c r="E19" s="5" t="n">
        <v>1069</v>
      </c>
    </row>
    <row r="20" spans="1:5">
      <c r="A20" s="4" t="s">
        <v>45</v>
      </c>
      <c r="B20" s="5" t="n">
        <v>1482</v>
      </c>
      <c r="C20" s="5" t="n">
        <v>1050</v>
      </c>
      <c r="D20" s="5" t="n">
        <v>2409</v>
      </c>
      <c r="E20" s="5" t="n">
        <v>1075</v>
      </c>
    </row>
    <row r="21" spans="1:5">
      <c r="A21" s="4" t="s">
        <v>46</v>
      </c>
      <c r="B21" s="5" t="n">
        <v>1203</v>
      </c>
      <c r="C21" s="5" t="n">
        <v>1059</v>
      </c>
      <c r="D21" s="5" t="n">
        <v>-739</v>
      </c>
      <c r="E21" s="5" t="n">
        <v>2820</v>
      </c>
    </row>
    <row r="22" spans="1:5">
      <c r="A22" s="4" t="s">
        <v>47</v>
      </c>
      <c r="B22" s="5" t="n">
        <v>-7520</v>
      </c>
      <c r="C22" s="5" t="n">
        <v>-1559</v>
      </c>
      <c r="D22" s="5" t="n">
        <v>-13869</v>
      </c>
      <c r="E22" s="5" t="n">
        <v>-7231</v>
      </c>
    </row>
    <row r="23" spans="1:5">
      <c r="A23" s="4" t="s">
        <v>48</v>
      </c>
      <c r="B23" s="5" t="n">
        <v>2140</v>
      </c>
      <c r="C23" s="5" t="n">
        <v>-153</v>
      </c>
      <c r="D23" s="5" t="n">
        <v>3278</v>
      </c>
      <c r="E23" s="5" t="n">
        <v>2503</v>
      </c>
    </row>
    <row r="24" spans="1:5">
      <c r="A24" s="4" t="s">
        <v>49</v>
      </c>
      <c r="B24" s="5" t="n">
        <v>-5380</v>
      </c>
      <c r="C24" s="5" t="n">
        <v>-1712</v>
      </c>
      <c r="D24" s="5" t="n">
        <v>-10591</v>
      </c>
      <c r="E24" s="5" t="n">
        <v>-4728</v>
      </c>
    </row>
    <row r="25" spans="1:5">
      <c r="A25" s="3" t="s">
        <v>50</v>
      </c>
    </row>
    <row r="26" spans="1:5">
      <c r="A26" s="4" t="s">
        <v>51</v>
      </c>
      <c r="C26" s="5" t="n">
        <v>-840</v>
      </c>
      <c r="E26" s="5" t="n">
        <v>-840</v>
      </c>
    </row>
    <row r="27" spans="1:5">
      <c r="A27" s="4" t="s">
        <v>52</v>
      </c>
      <c r="C27" s="5" t="n">
        <v>-236</v>
      </c>
      <c r="E27" s="5" t="n">
        <v>3639</v>
      </c>
    </row>
    <row r="28" spans="1:5">
      <c r="A28" s="4" t="s">
        <v>53</v>
      </c>
      <c r="B28" s="7" t="n">
        <v>-5380</v>
      </c>
      <c r="C28" s="7" t="n">
        <v>-2788</v>
      </c>
      <c r="D28" s="7" t="n">
        <v>-10591</v>
      </c>
      <c r="E28" s="7" t="n">
        <v>-1929</v>
      </c>
    </row>
    <row r="29" spans="1:5">
      <c r="A29" s="3" t="s">
        <v>54</v>
      </c>
    </row>
    <row r="30" spans="1:5">
      <c r="A30" s="4" t="s">
        <v>55</v>
      </c>
      <c r="B30" s="8" t="n">
        <v>-0.02</v>
      </c>
      <c r="C30" s="8" t="n">
        <v>-0.01</v>
      </c>
      <c r="D30" s="8" t="n">
        <v>-0.03</v>
      </c>
      <c r="E30" s="8" t="n">
        <v>-0.02</v>
      </c>
    </row>
    <row r="31" spans="1:5">
      <c r="A31" s="4" t="s">
        <v>56</v>
      </c>
      <c r="B31" s="8" t="n">
        <v>-0.02</v>
      </c>
      <c r="C31" s="8" t="n">
        <v>-0.01</v>
      </c>
      <c r="D31" s="8" t="n">
        <v>-0.03</v>
      </c>
      <c r="E31" s="8" t="n">
        <v>-0.02</v>
      </c>
    </row>
    <row r="32" spans="1:5">
      <c r="A32" s="3" t="s">
        <v>57</v>
      </c>
    </row>
    <row r="33" spans="1:5">
      <c r="A33" s="4" t="s">
        <v>58</v>
      </c>
      <c r="B33" s="5" t="n">
        <v>337087</v>
      </c>
      <c r="C33" s="5" t="n">
        <v>308523</v>
      </c>
      <c r="D33" s="5" t="n">
        <v>337075</v>
      </c>
      <c r="E33" s="5" t="n">
        <v>304074</v>
      </c>
    </row>
    <row r="34" spans="1:5">
      <c r="A34" s="4" t="s">
        <v>59</v>
      </c>
      <c r="B34" s="5" t="n">
        <v>337087</v>
      </c>
      <c r="C34" s="5" t="n">
        <v>308523</v>
      </c>
      <c r="D34" s="5" t="n">
        <v>337075</v>
      </c>
      <c r="E34" s="5" t="n">
        <v>304074</v>
      </c>
    </row>
    <row r="35" spans="1:5">
      <c r="A35" s="4" t="s">
        <v>60</v>
      </c>
      <c r="D35" s="9" t="n">
        <v>0.005</v>
      </c>
      <c r="E35" s="9" t="n">
        <v>0.005</v>
      </c>
    </row>
    <row r="36" spans="1:5">
      <c r="A36" s="4" t="s">
        <v>61</v>
      </c>
    </row>
    <row r="37" spans="1:5">
      <c r="A37" s="3" t="s">
        <v>28</v>
      </c>
    </row>
    <row r="38" spans="1:5">
      <c r="A38" s="4" t="s">
        <v>29</v>
      </c>
      <c r="B38" s="7" t="n">
        <v>33806</v>
      </c>
      <c r="C38" s="7" t="n">
        <v>15110</v>
      </c>
      <c r="D38" s="7" t="n">
        <v>74847</v>
      </c>
      <c r="E38" s="7" t="n">
        <v>29943</v>
      </c>
    </row>
    <row r="39" spans="1:5">
      <c r="A39" s="4" t="s">
        <v>62</v>
      </c>
    </row>
    <row r="40" spans="1:5">
      <c r="A40" s="3" t="s">
        <v>28</v>
      </c>
    </row>
    <row r="41" spans="1:5">
      <c r="A41" s="4" t="s">
        <v>29</v>
      </c>
      <c r="B41" s="5" t="n">
        <v>373</v>
      </c>
      <c r="D41" s="5" t="n">
        <v>617</v>
      </c>
    </row>
    <row r="42" spans="1:5">
      <c r="A42" s="4" t="s">
        <v>63</v>
      </c>
    </row>
    <row r="43" spans="1:5">
      <c r="A43" s="3" t="s">
        <v>30</v>
      </c>
    </row>
    <row r="44" spans="1:5">
      <c r="A44" s="4" t="s">
        <v>31</v>
      </c>
      <c r="B44" s="5" t="n">
        <v>24256</v>
      </c>
      <c r="C44" s="5" t="n">
        <v>8560</v>
      </c>
      <c r="D44" s="5" t="n">
        <v>50650</v>
      </c>
      <c r="E44" s="5" t="n">
        <v>15544</v>
      </c>
    </row>
    <row r="45" spans="1:5">
      <c r="A45" s="4" t="s">
        <v>64</v>
      </c>
    </row>
    <row r="46" spans="1:5">
      <c r="A46" s="3" t="s">
        <v>30</v>
      </c>
    </row>
    <row r="47" spans="1:5">
      <c r="A47" s="4" t="s">
        <v>31</v>
      </c>
      <c r="B47" s="5" t="n">
        <v>710</v>
      </c>
      <c r="C47" s="5" t="n">
        <v>720</v>
      </c>
      <c r="D47" s="5" t="n">
        <v>1090</v>
      </c>
      <c r="E47" s="5" t="n">
        <v>1835</v>
      </c>
    </row>
    <row r="48" spans="1:5">
      <c r="A48" s="4" t="s">
        <v>65</v>
      </c>
    </row>
    <row r="49" spans="1:5">
      <c r="A49" s="3" t="s">
        <v>30</v>
      </c>
    </row>
    <row r="50" spans="1:5">
      <c r="A50" s="4" t="s">
        <v>31</v>
      </c>
      <c r="B50" s="7" t="n">
        <v>9107</v>
      </c>
      <c r="C50" s="7" t="n">
        <v>3086</v>
      </c>
      <c r="D50" s="7" t="n">
        <v>20561</v>
      </c>
      <c r="E50" s="7" t="n">
        <v>115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8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6028</v>
      </c>
      <c r="C3" s="7" t="n">
        <v>27153</v>
      </c>
    </row>
    <row r="4" spans="1:3">
      <c r="A4" s="4" t="s">
        <v>70</v>
      </c>
      <c r="B4" s="5" t="n">
        <v>2312</v>
      </c>
      <c r="C4" s="5" t="n">
        <v>7971</v>
      </c>
    </row>
    <row r="5" spans="1:3">
      <c r="A5" s="4" t="s">
        <v>71</v>
      </c>
      <c r="B5" s="5" t="n">
        <v>4934</v>
      </c>
      <c r="C5" s="5" t="n">
        <v>5250</v>
      </c>
    </row>
    <row r="6" spans="1:3">
      <c r="A6" s="4" t="s">
        <v>72</v>
      </c>
      <c r="B6" s="5" t="n">
        <v>27299</v>
      </c>
      <c r="C6" s="5" t="n">
        <v>31951</v>
      </c>
    </row>
    <row r="7" spans="1:3">
      <c r="A7" s="4" t="s">
        <v>73</v>
      </c>
      <c r="B7" s="5" t="n">
        <v>3621</v>
      </c>
      <c r="C7" s="5" t="n">
        <v>10000</v>
      </c>
    </row>
    <row r="8" spans="1:3">
      <c r="A8" s="4" t="s">
        <v>74</v>
      </c>
      <c r="B8" s="5" t="n">
        <v>4026</v>
      </c>
      <c r="C8" s="5" t="n">
        <v>4539</v>
      </c>
    </row>
    <row r="9" spans="1:3">
      <c r="A9" s="4" t="s">
        <v>75</v>
      </c>
      <c r="B9" s="5" t="n">
        <v>58220</v>
      </c>
      <c r="C9" s="5" t="n">
        <v>86864</v>
      </c>
    </row>
    <row r="10" spans="1:3">
      <c r="A10" s="4" t="s">
        <v>76</v>
      </c>
      <c r="B10" s="5" t="n">
        <v>302540</v>
      </c>
      <c r="C10" s="5" t="n">
        <v>293437</v>
      </c>
    </row>
    <row r="11" spans="1:3">
      <c r="A11" s="4" t="s">
        <v>77</v>
      </c>
      <c r="B11" s="5" t="n">
        <v>74187</v>
      </c>
      <c r="C11" s="5" t="n">
        <v>51046</v>
      </c>
    </row>
    <row r="12" spans="1:3">
      <c r="A12" s="4" t="s">
        <v>78</v>
      </c>
      <c r="B12" s="5" t="n">
        <v>140356</v>
      </c>
      <c r="C12" s="5" t="n">
        <v>150064</v>
      </c>
    </row>
    <row r="13" spans="1:3">
      <c r="A13" s="4" t="s">
        <v>79</v>
      </c>
      <c r="B13" s="5" t="n">
        <v>9707</v>
      </c>
      <c r="C13" s="5" t="n">
        <v>10718</v>
      </c>
    </row>
    <row r="14" spans="1:3">
      <c r="A14" s="4" t="s">
        <v>80</v>
      </c>
      <c r="B14" s="5" t="n">
        <v>585010</v>
      </c>
      <c r="C14" s="5" t="n">
        <v>592129</v>
      </c>
    </row>
    <row r="15" spans="1:3">
      <c r="A15" s="3" t="s">
        <v>81</v>
      </c>
    </row>
    <row r="16" spans="1:3">
      <c r="A16" s="4" t="s">
        <v>82</v>
      </c>
      <c r="B16" s="5" t="n">
        <v>37637</v>
      </c>
      <c r="C16" s="5" t="n">
        <v>34880</v>
      </c>
    </row>
    <row r="17" spans="1:3">
      <c r="A17" s="4" t="s">
        <v>83</v>
      </c>
      <c r="B17" s="5" t="n">
        <v>301</v>
      </c>
      <c r="C17" s="5" t="n">
        <v>1643</v>
      </c>
    </row>
    <row r="18" spans="1:3">
      <c r="A18" s="4" t="s">
        <v>84</v>
      </c>
      <c r="B18" s="5" t="n">
        <v>248</v>
      </c>
      <c r="C18" s="5" t="n">
        <v>470</v>
      </c>
    </row>
    <row r="19" spans="1:3">
      <c r="A19" s="4" t="s">
        <v>85</v>
      </c>
      <c r="B19" s="5" t="n">
        <v>834</v>
      </c>
      <c r="C19" s="5" t="n">
        <v>646</v>
      </c>
    </row>
    <row r="20" spans="1:3">
      <c r="A20" s="4" t="s">
        <v>86</v>
      </c>
      <c r="B20" s="5" t="n">
        <v>39020</v>
      </c>
      <c r="C20" s="5" t="n">
        <v>37639</v>
      </c>
    </row>
    <row r="21" spans="1:3">
      <c r="A21" s="4" t="s">
        <v>87</v>
      </c>
      <c r="B21" s="5" t="n">
        <v>28824</v>
      </c>
      <c r="C21" s="5" t="n">
        <v>24076</v>
      </c>
    </row>
    <row r="22" spans="1:3">
      <c r="A22" s="4" t="s">
        <v>88</v>
      </c>
      <c r="B22" s="5" t="n">
        <v>6744</v>
      </c>
      <c r="C22" s="5" t="n">
        <v>8430</v>
      </c>
    </row>
    <row r="23" spans="1:3">
      <c r="A23" s="4" t="s">
        <v>89</v>
      </c>
      <c r="C23" s="5" t="n">
        <v>81</v>
      </c>
    </row>
    <row r="24" spans="1:3">
      <c r="A24" s="4" t="s">
        <v>90</v>
      </c>
      <c r="B24" s="5" t="n">
        <v>593</v>
      </c>
      <c r="C24" s="5" t="n">
        <v>630</v>
      </c>
    </row>
    <row r="25" spans="1:3">
      <c r="A25" s="4" t="s">
        <v>91</v>
      </c>
      <c r="B25" s="5" t="n">
        <v>75181</v>
      </c>
      <c r="C25" s="5" t="n">
        <v>70856</v>
      </c>
    </row>
    <row r="26" spans="1:3">
      <c r="A26" s="3" t="s">
        <v>92</v>
      </c>
    </row>
    <row r="27" spans="1:3">
      <c r="A27" s="4" t="s">
        <v>93</v>
      </c>
      <c r="B27" s="5" t="n">
        <v>1443203</v>
      </c>
      <c r="C27" s="5" t="n">
        <v>1444056</v>
      </c>
    </row>
    <row r="28" spans="1:3">
      <c r="A28" s="4" t="s">
        <v>94</v>
      </c>
      <c r="B28" s="5" t="n">
        <v>3823</v>
      </c>
      <c r="C28" s="5" t="n">
        <v>3823</v>
      </c>
    </row>
    <row r="29" spans="1:3">
      <c r="A29" s="4" t="s">
        <v>95</v>
      </c>
      <c r="B29" s="5" t="n">
        <v>-937197</v>
      </c>
      <c r="C29" s="5" t="n">
        <v>-929606</v>
      </c>
    </row>
    <row r="30" spans="1:3">
      <c r="A30" s="4" t="s">
        <v>96</v>
      </c>
      <c r="C30" s="5" t="n">
        <v>3000</v>
      </c>
    </row>
    <row r="31" spans="1:3">
      <c r="A31" s="4" t="s">
        <v>97</v>
      </c>
      <c r="B31" s="5" t="n">
        <v>509829</v>
      </c>
      <c r="C31" s="5" t="n">
        <v>521273</v>
      </c>
    </row>
    <row r="32" spans="1:3">
      <c r="A32" s="4" t="s">
        <v>98</v>
      </c>
      <c r="B32" s="7" t="n">
        <v>585010</v>
      </c>
      <c r="C32" s="7" t="n">
        <v>592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5</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131</v>
      </c>
    </row>
    <row r="3" spans="1:3">
      <c r="A3" s="4" t="s">
        <v>248</v>
      </c>
    </row>
    <row r="4" spans="1:3">
      <c r="A4" s="4" t="s">
        <v>249</v>
      </c>
      <c r="B4" s="4" t="s">
        <v>250</v>
      </c>
      <c r="C4" s="4" t="s">
        <v>250</v>
      </c>
    </row>
    <row r="5" spans="1:3">
      <c r="A5" s="4" t="s">
        <v>251</v>
      </c>
    </row>
    <row r="6" spans="1:3">
      <c r="A6" s="4" t="s">
        <v>252</v>
      </c>
      <c r="B6" s="4" t="s">
        <v>253</v>
      </c>
    </row>
    <row r="7" spans="1:3">
      <c r="A7" s="4" t="s">
        <v>254</v>
      </c>
      <c r="B7" s="4" t="s">
        <v>255</v>
      </c>
    </row>
    <row r="8" spans="1:3">
      <c r="A8" s="4" t="s">
        <v>256</v>
      </c>
    </row>
    <row r="9" spans="1:3">
      <c r="A9" s="4" t="s">
        <v>257</v>
      </c>
      <c r="B9" s="4" t="s">
        <v>258</v>
      </c>
    </row>
    <row r="10" spans="1:3">
      <c r="A10" s="4" t="s">
        <v>259</v>
      </c>
    </row>
    <row r="11" spans="1:3">
      <c r="A11" s="4" t="s">
        <v>257</v>
      </c>
      <c r="B11"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6"/>
  </cols>
  <sheetData>
    <row r="1" spans="1:6">
      <c r="A1" s="1" t="s">
        <v>261</v>
      </c>
      <c r="B1" s="2" t="s">
        <v>25</v>
      </c>
      <c r="D1" s="2" t="s">
        <v>1</v>
      </c>
      <c r="F1" s="2" t="s">
        <v>262</v>
      </c>
    </row>
    <row r="2" spans="1:6">
      <c r="B2" s="2" t="s">
        <v>2</v>
      </c>
      <c r="C2" s="2" t="s">
        <v>131</v>
      </c>
      <c r="D2" s="2" t="s">
        <v>2</v>
      </c>
      <c r="E2" s="2" t="s">
        <v>131</v>
      </c>
      <c r="F2" s="2" t="s">
        <v>67</v>
      </c>
    </row>
    <row r="3" spans="1:6">
      <c r="A3" s="3" t="s">
        <v>263</v>
      </c>
    </row>
    <row r="4" spans="1:6">
      <c r="A4" s="4" t="s">
        <v>264</v>
      </c>
      <c r="D4" s="7" t="n">
        <v>7971</v>
      </c>
      <c r="E4" s="7" t="n">
        <v>8543</v>
      </c>
      <c r="F4" s="7" t="n">
        <v>8543</v>
      </c>
    </row>
    <row r="5" spans="1:6">
      <c r="A5" s="4" t="s">
        <v>265</v>
      </c>
      <c r="D5" s="5" t="n">
        <v>1211</v>
      </c>
    </row>
    <row r="6" spans="1:6">
      <c r="A6" s="4" t="s">
        <v>266</v>
      </c>
      <c r="D6" s="5" t="n">
        <v>-4370</v>
      </c>
      <c r="F6" s="5" t="n">
        <v>-2163</v>
      </c>
    </row>
    <row r="7" spans="1:6">
      <c r="A7" s="4" t="s">
        <v>267</v>
      </c>
      <c r="F7" s="5" t="n">
        <v>1334</v>
      </c>
    </row>
    <row r="8" spans="1:6">
      <c r="A8" s="4" t="s">
        <v>268</v>
      </c>
      <c r="D8" s="5" t="n">
        <v>-2500</v>
      </c>
      <c r="F8" s="5" t="n">
        <v>257</v>
      </c>
    </row>
    <row r="9" spans="1:6">
      <c r="A9" s="4" t="s">
        <v>269</v>
      </c>
      <c r="B9" s="7" t="n">
        <v>2312</v>
      </c>
      <c r="D9" s="5" t="n">
        <v>2312</v>
      </c>
      <c r="F9" s="5" t="n">
        <v>7971</v>
      </c>
    </row>
    <row r="10" spans="1:6">
      <c r="A10" s="3" t="s">
        <v>270</v>
      </c>
    </row>
    <row r="11" spans="1:6">
      <c r="A11" s="4" t="s">
        <v>271</v>
      </c>
      <c r="D11" s="5" t="n">
        <v>510</v>
      </c>
    </row>
    <row r="12" spans="1:6">
      <c r="A12" s="4" t="s">
        <v>272</v>
      </c>
      <c r="B12" s="5" t="n">
        <v>-1</v>
      </c>
      <c r="C12" s="7" t="n">
        <v>-722</v>
      </c>
      <c r="D12" s="5" t="n">
        <v>-865</v>
      </c>
      <c r="E12" s="5" t="n">
        <v>1069</v>
      </c>
    </row>
    <row r="13" spans="1:6">
      <c r="A13" s="4" t="s">
        <v>273</v>
      </c>
      <c r="B13" s="5" t="n">
        <v>200</v>
      </c>
      <c r="D13" s="5" t="n">
        <v>3667</v>
      </c>
      <c r="E13" s="5" t="n">
        <v>2155</v>
      </c>
    </row>
    <row r="14" spans="1:6">
      <c r="A14" s="4" t="s">
        <v>274</v>
      </c>
      <c r="B14" s="5" t="n">
        <v>-500</v>
      </c>
      <c r="D14" s="5" t="n">
        <v>-1637</v>
      </c>
    </row>
    <row r="15" spans="1:6">
      <c r="A15" s="4" t="s">
        <v>275</v>
      </c>
      <c r="C15" s="5" t="n">
        <v>840</v>
      </c>
      <c r="E15" s="5" t="n">
        <v>840</v>
      </c>
    </row>
    <row r="16" spans="1:6">
      <c r="A16" s="4" t="s">
        <v>276</v>
      </c>
      <c r="D16" s="5" t="n">
        <v>2000</v>
      </c>
      <c r="F16" s="5" t="n">
        <v>3300</v>
      </c>
    </row>
    <row r="17" spans="1:6">
      <c r="A17" s="4" t="s">
        <v>277</v>
      </c>
      <c r="C17" s="7" t="n">
        <v>700</v>
      </c>
      <c r="D17" s="5" t="n">
        <v>900</v>
      </c>
    </row>
    <row r="18" spans="1:6">
      <c r="A18" s="4" t="s">
        <v>278</v>
      </c>
      <c r="E18" s="5" t="n">
        <v>1100</v>
      </c>
    </row>
    <row r="19" spans="1:6">
      <c r="A19" s="4" t="s">
        <v>279</v>
      </c>
    </row>
    <row r="20" spans="1:6">
      <c r="A20" s="3" t="s">
        <v>263</v>
      </c>
    </row>
    <row r="21" spans="1:6">
      <c r="A21" s="4" t="s">
        <v>264</v>
      </c>
      <c r="D21" s="5" t="n">
        <v>6404</v>
      </c>
      <c r="E21" s="5" t="n">
        <v>6749</v>
      </c>
      <c r="F21" s="5" t="n">
        <v>6749</v>
      </c>
    </row>
    <row r="22" spans="1:6">
      <c r="A22" s="4" t="s">
        <v>265</v>
      </c>
      <c r="D22" s="5" t="n">
        <v>1211</v>
      </c>
    </row>
    <row r="23" spans="1:6">
      <c r="A23" s="4" t="s">
        <v>266</v>
      </c>
      <c r="D23" s="5" t="n">
        <v>-3666</v>
      </c>
      <c r="F23" s="5" t="n">
        <v>-2163</v>
      </c>
    </row>
    <row r="24" spans="1:6">
      <c r="A24" s="4" t="s">
        <v>267</v>
      </c>
      <c r="F24" s="5" t="n">
        <v>1334</v>
      </c>
    </row>
    <row r="25" spans="1:6">
      <c r="A25" s="4" t="s">
        <v>268</v>
      </c>
      <c r="D25" s="5" t="n">
        <v>-1637</v>
      </c>
      <c r="F25" s="5" t="n">
        <v>484</v>
      </c>
    </row>
    <row r="26" spans="1:6">
      <c r="A26" s="4" t="s">
        <v>269</v>
      </c>
      <c r="B26" s="7" t="n">
        <v>2312</v>
      </c>
      <c r="D26" s="5" t="n">
        <v>2312</v>
      </c>
      <c r="F26" s="5" t="n">
        <v>6404</v>
      </c>
    </row>
    <row r="27" spans="1:6">
      <c r="A27" s="4" t="s">
        <v>108</v>
      </c>
    </row>
    <row r="28" spans="1:6">
      <c r="A28" s="3" t="s">
        <v>263</v>
      </c>
    </row>
    <row r="29" spans="1:6">
      <c r="A29" s="4" t="s">
        <v>264</v>
      </c>
      <c r="D29" s="5" t="n">
        <v>1567</v>
      </c>
      <c r="E29" s="7" t="n">
        <v>1794</v>
      </c>
      <c r="F29" s="5" t="n">
        <v>1794</v>
      </c>
    </row>
    <row r="30" spans="1:6">
      <c r="A30" s="4" t="s">
        <v>266</v>
      </c>
      <c r="D30" s="5" t="n">
        <v>-704</v>
      </c>
    </row>
    <row r="31" spans="1:6">
      <c r="A31" s="4" t="s">
        <v>268</v>
      </c>
      <c r="D31" s="7" t="n">
        <v>-863</v>
      </c>
      <c r="F31" s="5" t="n">
        <v>-227</v>
      </c>
    </row>
    <row r="32" spans="1:6">
      <c r="A32" s="4" t="s">
        <v>269</v>
      </c>
      <c r="F32" s="7" t="n">
        <v>15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80</v>
      </c>
      <c r="B1" s="2" t="s">
        <v>1</v>
      </c>
      <c r="C1" s="2" t="s">
        <v>262</v>
      </c>
    </row>
    <row r="2" spans="1:3">
      <c r="B2" s="2" t="s">
        <v>2</v>
      </c>
      <c r="C2" s="2" t="s">
        <v>67</v>
      </c>
    </row>
    <row r="3" spans="1:3">
      <c r="A3" s="3" t="s">
        <v>281</v>
      </c>
    </row>
    <row r="4" spans="1:3">
      <c r="A4" s="4" t="s">
        <v>282</v>
      </c>
      <c r="B4" s="7" t="n">
        <v>10891</v>
      </c>
      <c r="C4" s="7" t="n">
        <v>9188</v>
      </c>
    </row>
    <row r="5" spans="1:3">
      <c r="A5" s="4" t="s">
        <v>283</v>
      </c>
      <c r="B5" s="5" t="n">
        <v>4492</v>
      </c>
      <c r="C5" s="5" t="n">
        <v>5486</v>
      </c>
    </row>
    <row r="6" spans="1:3">
      <c r="A6" s="4" t="s">
        <v>284</v>
      </c>
      <c r="B6" s="5" t="n">
        <v>1957</v>
      </c>
      <c r="C6" s="5" t="n">
        <v>1168</v>
      </c>
    </row>
    <row r="7" spans="1:3">
      <c r="A7" s="4" t="s">
        <v>285</v>
      </c>
      <c r="B7" s="5" t="n">
        <v>6922</v>
      </c>
      <c r="C7" s="5" t="n">
        <v>12902</v>
      </c>
    </row>
    <row r="8" spans="1:3">
      <c r="A8" s="4" t="s">
        <v>286</v>
      </c>
      <c r="B8" s="5" t="n">
        <v>3037</v>
      </c>
      <c r="C8" s="5" t="n">
        <v>3207</v>
      </c>
    </row>
    <row r="9" spans="1:3">
      <c r="A9" s="4" t="s">
        <v>287</v>
      </c>
      <c r="B9" s="5" t="n">
        <v>27299</v>
      </c>
      <c r="C9" s="5" t="n">
        <v>31951</v>
      </c>
    </row>
    <row r="10" spans="1:3">
      <c r="A10" s="4" t="s">
        <v>288</v>
      </c>
    </row>
    <row r="11" spans="1:3">
      <c r="A11" s="3" t="s">
        <v>281</v>
      </c>
    </row>
    <row r="12" spans="1:3">
      <c r="A12" s="4" t="s">
        <v>289</v>
      </c>
      <c r="B12" s="7" t="n">
        <v>9300</v>
      </c>
      <c r="C12" s="7" t="n">
        <v>10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67</v>
      </c>
    </row>
    <row r="2" spans="1:3">
      <c r="A2" s="3" t="s">
        <v>100</v>
      </c>
    </row>
    <row r="3" spans="1:3">
      <c r="A3" s="4" t="s">
        <v>101</v>
      </c>
      <c r="B3" s="7" t="n">
        <v>0</v>
      </c>
      <c r="C3" s="7" t="n">
        <v>0</v>
      </c>
    </row>
    <row r="4" spans="1:3">
      <c r="A4" s="4" t="s">
        <v>102</v>
      </c>
      <c r="B4" s="5" t="n">
        <v>500000</v>
      </c>
      <c r="C4" s="5" t="n">
        <v>500000</v>
      </c>
    </row>
    <row r="5" spans="1:3">
      <c r="A5" s="4" t="s">
        <v>103</v>
      </c>
      <c r="B5" s="5" t="n">
        <v>337268</v>
      </c>
      <c r="C5" s="5" t="n">
        <v>337051</v>
      </c>
    </row>
    <row r="6" spans="1:3">
      <c r="A6" s="4" t="s">
        <v>104</v>
      </c>
      <c r="B6" s="5" t="n">
        <v>337268</v>
      </c>
      <c r="C6" s="5" t="n">
        <v>3370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5</v>
      </c>
      <c r="D1" s="2" t="s">
        <v>1</v>
      </c>
    </row>
    <row r="2" spans="1:5">
      <c r="B2" s="2" t="s">
        <v>2</v>
      </c>
      <c r="C2" s="2" t="s">
        <v>131</v>
      </c>
      <c r="D2" s="2" t="s">
        <v>2</v>
      </c>
      <c r="E2" s="2" t="s">
        <v>131</v>
      </c>
    </row>
    <row r="3" spans="1:5">
      <c r="A3" s="3" t="s">
        <v>291</v>
      </c>
    </row>
    <row r="4" spans="1:5">
      <c r="A4" s="4" t="s">
        <v>161</v>
      </c>
      <c r="D4" s="7" t="n">
        <v>3624</v>
      </c>
      <c r="E4" s="7" t="n">
        <v>1065</v>
      </c>
    </row>
    <row r="5" spans="1:5">
      <c r="A5" s="4" t="s">
        <v>251</v>
      </c>
    </row>
    <row r="6" spans="1:5">
      <c r="A6" s="3" t="s">
        <v>291</v>
      </c>
    </row>
    <row r="7" spans="1:5">
      <c r="A7" s="4" t="s">
        <v>161</v>
      </c>
      <c r="B7" s="7" t="n">
        <v>600</v>
      </c>
      <c r="C7" s="7" t="n">
        <v>600</v>
      </c>
      <c r="D7" s="5" t="n">
        <v>1400</v>
      </c>
      <c r="E7" s="5" t="n">
        <v>1100</v>
      </c>
    </row>
    <row r="8" spans="1:5">
      <c r="A8" s="4" t="s">
        <v>292</v>
      </c>
    </row>
    <row r="9" spans="1:5">
      <c r="A9" s="3" t="s">
        <v>291</v>
      </c>
    </row>
    <row r="10" spans="1:5">
      <c r="A10" s="4" t="s">
        <v>161</v>
      </c>
      <c r="B10" s="7" t="n">
        <v>1200</v>
      </c>
      <c r="D10" s="7" t="n">
        <v>2000</v>
      </c>
      <c r="E10"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25</v>
      </c>
      <c r="D1" s="2" t="s">
        <v>1</v>
      </c>
      <c r="F1" s="2" t="s">
        <v>262</v>
      </c>
    </row>
    <row r="2" spans="1:6">
      <c r="B2" s="2" t="s">
        <v>2</v>
      </c>
      <c r="C2" s="2" t="s">
        <v>131</v>
      </c>
      <c r="D2" s="2" t="s">
        <v>2</v>
      </c>
      <c r="E2" s="2" t="s">
        <v>131</v>
      </c>
      <c r="F2" s="2" t="s">
        <v>67</v>
      </c>
    </row>
    <row r="3" spans="1:6">
      <c r="A3" s="3" t="s">
        <v>179</v>
      </c>
    </row>
    <row r="4" spans="1:6">
      <c r="A4" s="4" t="s">
        <v>294</v>
      </c>
      <c r="D4" s="7" t="n">
        <v>7231</v>
      </c>
      <c r="E4" s="7" t="n">
        <v>4927</v>
      </c>
    </row>
    <row r="5" spans="1:6">
      <c r="A5" s="4" t="s">
        <v>295</v>
      </c>
    </row>
    <row r="6" spans="1:6">
      <c r="A6" s="3" t="s">
        <v>179</v>
      </c>
    </row>
    <row r="7" spans="1:6">
      <c r="A7" s="4" t="s">
        <v>249</v>
      </c>
      <c r="B7" s="4" t="s">
        <v>296</v>
      </c>
      <c r="C7" s="4" t="s">
        <v>296</v>
      </c>
      <c r="D7" s="4" t="s">
        <v>296</v>
      </c>
      <c r="E7" s="4" t="s">
        <v>296</v>
      </c>
    </row>
    <row r="8" spans="1:6">
      <c r="A8" s="4" t="s">
        <v>248</v>
      </c>
    </row>
    <row r="9" spans="1:6">
      <c r="A9" s="3" t="s">
        <v>179</v>
      </c>
    </row>
    <row r="10" spans="1:6">
      <c r="A10" s="4" t="s">
        <v>249</v>
      </c>
      <c r="B10" s="4" t="s">
        <v>250</v>
      </c>
      <c r="C10" s="4" t="s">
        <v>250</v>
      </c>
      <c r="D10" s="4" t="s">
        <v>250</v>
      </c>
      <c r="E10" s="4" t="s">
        <v>250</v>
      </c>
    </row>
    <row r="11" spans="1:6">
      <c r="A11" s="4" t="s">
        <v>297</v>
      </c>
      <c r="B11" s="7" t="n">
        <v>2300</v>
      </c>
      <c r="C11" s="7" t="n">
        <v>300</v>
      </c>
      <c r="D11" s="7" t="n">
        <v>2500</v>
      </c>
      <c r="E11" s="7" t="n">
        <v>100</v>
      </c>
    </row>
    <row r="12" spans="1:6">
      <c r="A12" s="4" t="s">
        <v>298</v>
      </c>
      <c r="B12" s="7" t="n">
        <v>2400</v>
      </c>
      <c r="C12" s="7" t="n">
        <v>2400</v>
      </c>
      <c r="D12" s="5" t="n">
        <v>7200</v>
      </c>
      <c r="E12" s="7" t="n">
        <v>4900</v>
      </c>
    </row>
    <row r="13" spans="1:6">
      <c r="A13" s="4" t="s">
        <v>294</v>
      </c>
      <c r="D13" s="7" t="n">
        <v>7231</v>
      </c>
      <c r="F13" s="7" t="n">
        <v>122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9</v>
      </c>
      <c r="B1" s="2" t="s">
        <v>25</v>
      </c>
      <c r="D1" s="2" t="s">
        <v>1</v>
      </c>
      <c r="F1" s="2" t="s">
        <v>262</v>
      </c>
    </row>
    <row r="2" spans="1:6">
      <c r="B2" s="2" t="s">
        <v>2</v>
      </c>
      <c r="C2" s="2" t="s">
        <v>131</v>
      </c>
      <c r="D2" s="2" t="s">
        <v>2</v>
      </c>
      <c r="E2" s="2" t="s">
        <v>131</v>
      </c>
      <c r="F2" s="2" t="s">
        <v>67</v>
      </c>
    </row>
    <row r="3" spans="1:6">
      <c r="A3" s="3" t="s">
        <v>300</v>
      </c>
    </row>
    <row r="4" spans="1:6">
      <c r="A4" s="4" t="s">
        <v>301</v>
      </c>
      <c r="D4" s="7" t="n">
        <v>150064</v>
      </c>
    </row>
    <row r="5" spans="1:6">
      <c r="A5" s="4" t="s">
        <v>302</v>
      </c>
      <c r="B5" s="7" t="n">
        <v>-2140</v>
      </c>
      <c r="C5" s="7" t="n">
        <v>153</v>
      </c>
      <c r="D5" s="5" t="n">
        <v>-3278</v>
      </c>
      <c r="E5" s="7" t="n">
        <v>-2503</v>
      </c>
    </row>
    <row r="6" spans="1:6">
      <c r="A6" s="4" t="s">
        <v>298</v>
      </c>
      <c r="D6" s="5" t="n">
        <v>-7231</v>
      </c>
      <c r="E6" s="5" t="n">
        <v>-4927</v>
      </c>
    </row>
    <row r="7" spans="1:6">
      <c r="A7" s="4" t="s">
        <v>303</v>
      </c>
      <c r="B7" s="5" t="n">
        <v>140356</v>
      </c>
      <c r="D7" s="5" t="n">
        <v>140356</v>
      </c>
      <c r="F7" s="7" t="n">
        <v>150064</v>
      </c>
    </row>
    <row r="8" spans="1:6">
      <c r="A8" s="4" t="s">
        <v>248</v>
      </c>
    </row>
    <row r="9" spans="1:6">
      <c r="A9" s="3" t="s">
        <v>300</v>
      </c>
    </row>
    <row r="10" spans="1:6">
      <c r="A10" s="4" t="s">
        <v>301</v>
      </c>
      <c r="D10" s="5" t="n">
        <v>150064</v>
      </c>
      <c r="E10" s="5" t="n">
        <v>162320</v>
      </c>
      <c r="F10" s="5" t="n">
        <v>162320</v>
      </c>
    </row>
    <row r="11" spans="1:6">
      <c r="A11" s="4" t="s">
        <v>304</v>
      </c>
      <c r="B11" s="5" t="n">
        <v>-3773</v>
      </c>
      <c r="C11" s="5" t="n">
        <v>-553</v>
      </c>
      <c r="D11" s="5" t="n">
        <v>-3343</v>
      </c>
      <c r="E11" s="5" t="n">
        <v>1594</v>
      </c>
      <c r="F11" s="5" t="n">
        <v>-2328</v>
      </c>
    </row>
    <row r="12" spans="1:6">
      <c r="A12" s="4" t="s">
        <v>305</v>
      </c>
      <c r="B12" s="5" t="n">
        <v>-2482</v>
      </c>
      <c r="C12" s="5" t="n">
        <v>-2428</v>
      </c>
      <c r="D12" s="5" t="n">
        <v>-4597</v>
      </c>
      <c r="E12" s="5" t="n">
        <v>-4497</v>
      </c>
      <c r="F12" s="5" t="n">
        <v>-9632</v>
      </c>
    </row>
    <row r="13" spans="1:6">
      <c r="A13" s="4" t="s">
        <v>302</v>
      </c>
      <c r="B13" s="5" t="n">
        <v>3990</v>
      </c>
      <c r="C13" s="7" t="n">
        <v>2718</v>
      </c>
      <c r="D13" s="5" t="n">
        <v>5463</v>
      </c>
      <c r="E13" s="7" t="n">
        <v>2830</v>
      </c>
      <c r="F13" s="5" t="n">
        <v>11916</v>
      </c>
    </row>
    <row r="14" spans="1:6">
      <c r="A14" s="4" t="s">
        <v>298</v>
      </c>
      <c r="D14" s="5" t="n">
        <v>-7231</v>
      </c>
      <c r="F14" s="5" t="n">
        <v>-12212</v>
      </c>
    </row>
    <row r="15" spans="1:6">
      <c r="A15" s="4" t="s">
        <v>303</v>
      </c>
      <c r="B15" s="7" t="n">
        <v>140356</v>
      </c>
      <c r="D15" s="7" t="n">
        <v>140356</v>
      </c>
      <c r="F15" s="7" t="n">
        <v>1500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6</v>
      </c>
      <c r="B1" s="2" t="s">
        <v>25</v>
      </c>
      <c r="D1" s="2" t="s">
        <v>1</v>
      </c>
      <c r="F1" s="2" t="s">
        <v>262</v>
      </c>
    </row>
    <row r="2" spans="1:6">
      <c r="B2" s="2" t="s">
        <v>2</v>
      </c>
      <c r="C2" s="2" t="s">
        <v>131</v>
      </c>
      <c r="D2" s="2" t="s">
        <v>2</v>
      </c>
      <c r="E2" s="2" t="s">
        <v>131</v>
      </c>
      <c r="F2" s="2" t="s">
        <v>67</v>
      </c>
    </row>
    <row r="3" spans="1:6">
      <c r="A3" s="3" t="s">
        <v>179</v>
      </c>
    </row>
    <row r="4" spans="1:6">
      <c r="A4" s="4" t="s">
        <v>302</v>
      </c>
      <c r="B4" s="7" t="n">
        <v>-2140</v>
      </c>
      <c r="C4" s="7" t="n">
        <v>153</v>
      </c>
      <c r="D4" s="7" t="n">
        <v>-3278</v>
      </c>
      <c r="E4" s="7" t="n">
        <v>-2503</v>
      </c>
    </row>
    <row r="5" spans="1:6">
      <c r="A5" s="4" t="s">
        <v>307</v>
      </c>
      <c r="B5" s="7" t="n">
        <v>-2265</v>
      </c>
      <c r="C5" s="7" t="n">
        <v>-263</v>
      </c>
      <c r="D5" s="7" t="n">
        <v>-2477</v>
      </c>
      <c r="E5" s="7" t="n">
        <v>-73</v>
      </c>
    </row>
    <row r="6" spans="1:6">
      <c r="A6" s="4" t="s">
        <v>295</v>
      </c>
    </row>
    <row r="7" spans="1:6">
      <c r="A7" s="3" t="s">
        <v>179</v>
      </c>
    </row>
    <row r="8" spans="1:6">
      <c r="A8" s="4" t="s">
        <v>249</v>
      </c>
      <c r="B8" s="4" t="s">
        <v>296</v>
      </c>
      <c r="C8" s="4" t="s">
        <v>296</v>
      </c>
      <c r="D8" s="4" t="s">
        <v>296</v>
      </c>
      <c r="E8" s="4" t="s">
        <v>296</v>
      </c>
    </row>
    <row r="9" spans="1:6">
      <c r="A9" s="4" t="s">
        <v>248</v>
      </c>
    </row>
    <row r="10" spans="1:6">
      <c r="A10" s="3" t="s">
        <v>179</v>
      </c>
    </row>
    <row r="11" spans="1:6">
      <c r="A11" s="4" t="s">
        <v>308</v>
      </c>
      <c r="B11" s="7" t="n">
        <v>52272</v>
      </c>
      <c r="C11" s="7" t="n">
        <v>60835</v>
      </c>
      <c r="D11" s="7" t="n">
        <v>102934</v>
      </c>
      <c r="E11" s="7" t="n">
        <v>109178</v>
      </c>
    </row>
    <row r="12" spans="1:6">
      <c r="A12" s="4" t="s">
        <v>63</v>
      </c>
      <c r="B12" s="5" t="n">
        <v>-43346</v>
      </c>
      <c r="C12" s="5" t="n">
        <v>-52415</v>
      </c>
      <c r="D12" s="5" t="n">
        <v>-86814</v>
      </c>
      <c r="E12" s="5" t="n">
        <v>-89114</v>
      </c>
    </row>
    <row r="13" spans="1:6">
      <c r="A13" s="4" t="s">
        <v>309</v>
      </c>
      <c r="B13" s="7" t="n">
        <v>-7700</v>
      </c>
      <c r="C13" s="7" t="n">
        <v>-1126</v>
      </c>
      <c r="D13" s="7" t="n">
        <v>-6822</v>
      </c>
      <c r="E13" s="7" t="n">
        <v>3255</v>
      </c>
    </row>
    <row r="14" spans="1:6">
      <c r="A14" s="4" t="s">
        <v>249</v>
      </c>
      <c r="B14" s="4" t="s">
        <v>250</v>
      </c>
      <c r="C14" s="4" t="s">
        <v>250</v>
      </c>
      <c r="D14" s="4" t="s">
        <v>250</v>
      </c>
      <c r="E14" s="4" t="s">
        <v>250</v>
      </c>
    </row>
    <row r="15" spans="1:6">
      <c r="A15" s="4" t="s">
        <v>310</v>
      </c>
      <c r="B15" s="7" t="n">
        <v>-3773</v>
      </c>
      <c r="C15" s="7" t="n">
        <v>-553</v>
      </c>
      <c r="D15" s="7" t="n">
        <v>-3343</v>
      </c>
      <c r="E15" s="7" t="n">
        <v>1594</v>
      </c>
      <c r="F15" s="7" t="n">
        <v>-2328</v>
      </c>
    </row>
    <row r="16" spans="1:6">
      <c r="A16" s="4" t="s">
        <v>305</v>
      </c>
      <c r="B16" s="5" t="n">
        <v>2482</v>
      </c>
      <c r="C16" s="5" t="n">
        <v>2428</v>
      </c>
      <c r="D16" s="5" t="n">
        <v>4597</v>
      </c>
      <c r="E16" s="5" t="n">
        <v>4497</v>
      </c>
      <c r="F16" s="5" t="n">
        <v>9632</v>
      </c>
    </row>
    <row r="17" spans="1:6">
      <c r="A17" s="4" t="s">
        <v>302</v>
      </c>
      <c r="B17" s="5" t="n">
        <v>3990</v>
      </c>
      <c r="C17" s="5" t="n">
        <v>2718</v>
      </c>
      <c r="D17" s="5" t="n">
        <v>5463</v>
      </c>
      <c r="E17" s="5" t="n">
        <v>2830</v>
      </c>
      <c r="F17" s="7" t="n">
        <v>11916</v>
      </c>
    </row>
    <row r="18" spans="1:6">
      <c r="A18" s="4" t="s">
        <v>307</v>
      </c>
      <c r="B18" s="7" t="n">
        <v>-2265</v>
      </c>
      <c r="C18" s="7" t="n">
        <v>-263</v>
      </c>
      <c r="D18" s="7" t="n">
        <v>-2477</v>
      </c>
      <c r="E18" s="7" t="n">
        <v>-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7</v>
      </c>
    </row>
    <row r="2" spans="1:3">
      <c r="A2" s="3" t="s">
        <v>179</v>
      </c>
    </row>
    <row r="3" spans="1:3">
      <c r="A3" s="4" t="s">
        <v>312</v>
      </c>
      <c r="B3" s="7" t="n">
        <v>58220</v>
      </c>
      <c r="C3" s="7" t="n">
        <v>86864</v>
      </c>
    </row>
    <row r="4" spans="1:3">
      <c r="A4" s="4" t="s">
        <v>313</v>
      </c>
      <c r="B4" s="5" t="n">
        <v>585010</v>
      </c>
      <c r="C4" s="5" t="n">
        <v>592129</v>
      </c>
    </row>
    <row r="5" spans="1:3">
      <c r="A5" s="4" t="s">
        <v>314</v>
      </c>
      <c r="B5" s="5" t="n">
        <v>39020</v>
      </c>
      <c r="C5" s="5" t="n">
        <v>37639</v>
      </c>
    </row>
    <row r="6" spans="1:3">
      <c r="A6" s="4" t="s">
        <v>91</v>
      </c>
      <c r="B6" s="5" t="n">
        <v>75181</v>
      </c>
      <c r="C6" s="7" t="n">
        <v>70856</v>
      </c>
    </row>
    <row r="7" spans="1:3">
      <c r="A7" s="4" t="s">
        <v>248</v>
      </c>
    </row>
    <row r="8" spans="1:3">
      <c r="A8" s="3" t="s">
        <v>179</v>
      </c>
    </row>
    <row r="9" spans="1:3">
      <c r="A9" s="4" t="s">
        <v>312</v>
      </c>
      <c r="B9" s="5" t="n">
        <v>80200</v>
      </c>
    </row>
    <row r="10" spans="1:3">
      <c r="A10" s="4" t="s">
        <v>313</v>
      </c>
      <c r="B10" s="5" t="n">
        <v>368700</v>
      </c>
    </row>
    <row r="11" spans="1:3">
      <c r="A11" s="4" t="s">
        <v>314</v>
      </c>
      <c r="B11" s="5" t="n">
        <v>37400</v>
      </c>
    </row>
    <row r="12" spans="1:3">
      <c r="A12" s="4" t="s">
        <v>91</v>
      </c>
      <c r="B12" s="5" t="n">
        <v>82200</v>
      </c>
    </row>
    <row r="13" spans="1:3">
      <c r="A13" s="4" t="s">
        <v>315</v>
      </c>
    </row>
    <row r="14" spans="1:3">
      <c r="A14" s="3" t="s">
        <v>179</v>
      </c>
    </row>
    <row r="15" spans="1:3">
      <c r="A15" s="4" t="s">
        <v>312</v>
      </c>
      <c r="B15" s="5" t="n">
        <v>79800</v>
      </c>
    </row>
    <row r="16" spans="1:3">
      <c r="A16" s="4" t="s">
        <v>313</v>
      </c>
      <c r="B16" s="5" t="n">
        <v>219700</v>
      </c>
    </row>
    <row r="17" spans="1:3">
      <c r="A17" s="4" t="s">
        <v>314</v>
      </c>
      <c r="B17" s="5" t="n">
        <v>37400</v>
      </c>
    </row>
    <row r="18" spans="1:3">
      <c r="A18" s="4" t="s">
        <v>91</v>
      </c>
      <c r="B18" s="7" t="n">
        <v>65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16</v>
      </c>
      <c r="B1" s="2" t="s">
        <v>1</v>
      </c>
      <c r="C1" s="2" t="s">
        <v>262</v>
      </c>
    </row>
    <row r="2" spans="1:3">
      <c r="B2" s="2" t="s">
        <v>2</v>
      </c>
      <c r="C2" s="2" t="s">
        <v>67</v>
      </c>
    </row>
    <row r="3" spans="1:3">
      <c r="A3" s="3" t="s">
        <v>291</v>
      </c>
    </row>
    <row r="4" spans="1:3">
      <c r="A4" s="4" t="s">
        <v>317</v>
      </c>
      <c r="B4" s="7" t="n">
        <v>3621</v>
      </c>
      <c r="C4" s="7" t="n">
        <v>10000</v>
      </c>
    </row>
    <row r="5" spans="1:3">
      <c r="A5" s="3" t="s">
        <v>318</v>
      </c>
    </row>
    <row r="6" spans="1:3">
      <c r="A6" s="4" t="s">
        <v>319</v>
      </c>
      <c r="B6" s="5" t="n">
        <v>24722</v>
      </c>
      <c r="C6" s="5" t="n">
        <v>9843</v>
      </c>
    </row>
    <row r="7" spans="1:3">
      <c r="A7" s="4" t="s">
        <v>320</v>
      </c>
      <c r="B7" s="5" t="n">
        <v>-44</v>
      </c>
      <c r="C7" s="5" t="n">
        <v>-126</v>
      </c>
    </row>
    <row r="8" spans="1:3">
      <c r="A8" s="4" t="s">
        <v>321</v>
      </c>
      <c r="B8" s="5" t="n">
        <v>582</v>
      </c>
      <c r="C8" s="5" t="n">
        <v>635</v>
      </c>
    </row>
    <row r="9" spans="1:3">
      <c r="A9" s="4" t="s">
        <v>322</v>
      </c>
      <c r="C9" s="5" t="n">
        <v>11803</v>
      </c>
    </row>
    <row r="10" spans="1:3">
      <c r="A10" s="4" t="s">
        <v>323</v>
      </c>
      <c r="B10" s="5" t="n">
        <v>5027</v>
      </c>
      <c r="C10" s="5" t="n">
        <v>2561</v>
      </c>
    </row>
    <row r="11" spans="1:3">
      <c r="A11" s="4" t="s">
        <v>324</v>
      </c>
      <c r="B11" s="5" t="n">
        <v>-629</v>
      </c>
      <c r="C11" s="5" t="n">
        <v>6</v>
      </c>
    </row>
    <row r="12" spans="1:3">
      <c r="A12" s="4" t="s">
        <v>325</v>
      </c>
      <c r="B12" s="5" t="n">
        <v>29658</v>
      </c>
      <c r="C12" s="5" t="n">
        <v>24722</v>
      </c>
    </row>
    <row r="13" spans="1:3">
      <c r="A13" s="4" t="s">
        <v>326</v>
      </c>
      <c r="B13" s="5" t="n">
        <v>-834</v>
      </c>
      <c r="C13" s="5" t="n">
        <v>-646</v>
      </c>
    </row>
    <row r="14" spans="1:3">
      <c r="A14" s="4" t="s">
        <v>327</v>
      </c>
      <c r="B14" s="5" t="n">
        <v>28824</v>
      </c>
      <c r="C14" s="7" t="n">
        <v>24076</v>
      </c>
    </row>
    <row r="15" spans="1:3">
      <c r="A15" s="4" t="s">
        <v>328</v>
      </c>
    </row>
    <row r="16" spans="1:3">
      <c r="A16" s="3" t="s">
        <v>291</v>
      </c>
    </row>
    <row r="17" spans="1:3">
      <c r="A17" s="4" t="s">
        <v>329</v>
      </c>
      <c r="B17" s="7"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330</v>
      </c>
      <c r="B1" s="2" t="s">
        <v>25</v>
      </c>
      <c r="D1" s="2" t="s">
        <v>1</v>
      </c>
      <c r="F1" s="2" t="s">
        <v>262</v>
      </c>
    </row>
    <row r="2" spans="1:6">
      <c r="B2" s="2" t="s">
        <v>2</v>
      </c>
      <c r="C2" s="2" t="s">
        <v>131</v>
      </c>
      <c r="D2" s="2" t="s">
        <v>2</v>
      </c>
      <c r="E2" s="2" t="s">
        <v>131</v>
      </c>
      <c r="F2" s="2" t="s">
        <v>331</v>
      </c>
    </row>
    <row r="3" spans="1:6">
      <c r="A3" s="3" t="s">
        <v>185</v>
      </c>
    </row>
    <row r="4" spans="1:6">
      <c r="A4" s="4" t="s">
        <v>332</v>
      </c>
      <c r="D4" s="4" t="s">
        <v>333</v>
      </c>
      <c r="F4" s="4" t="s">
        <v>334</v>
      </c>
    </row>
    <row r="5" spans="1:6">
      <c r="A5" s="4" t="s">
        <v>335</v>
      </c>
      <c r="D5" s="7" t="n">
        <v>-3278</v>
      </c>
      <c r="E5" s="7" t="n">
        <v>-2503</v>
      </c>
    </row>
    <row r="6" spans="1:6">
      <c r="A6" s="4" t="s">
        <v>336</v>
      </c>
      <c r="B6" s="7" t="n">
        <v>2100</v>
      </c>
      <c r="D6" s="7" t="n">
        <v>3300</v>
      </c>
      <c r="E6" s="7" t="n">
        <v>2500</v>
      </c>
    </row>
    <row r="7" spans="1:6">
      <c r="A7" s="4" t="s">
        <v>337</v>
      </c>
      <c r="C7"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1"/>
    <col customWidth="1" max="5" min="5" width="20"/>
    <col customWidth="1" max="6" min="6" width="37"/>
    <col customWidth="1" max="7" min="7" width="37"/>
    <col customWidth="1" max="8" min="8" width="21"/>
    <col customWidth="1" max="9" min="9" width="27"/>
  </cols>
  <sheetData>
    <row r="1" spans="1:9">
      <c r="A1" s="1" t="s">
        <v>338</v>
      </c>
      <c r="B1" s="2" t="s">
        <v>339</v>
      </c>
      <c r="C1" s="2" t="s">
        <v>340</v>
      </c>
      <c r="D1" s="2" t="s">
        <v>341</v>
      </c>
      <c r="E1" s="2" t="s">
        <v>342</v>
      </c>
      <c r="F1" s="2" t="s">
        <v>26</v>
      </c>
      <c r="G1" s="2" t="s">
        <v>27</v>
      </c>
      <c r="H1" s="2" t="s">
        <v>343</v>
      </c>
      <c r="I1" s="2" t="s">
        <v>344</v>
      </c>
    </row>
    <row r="2" spans="1:9">
      <c r="A2" s="4" t="s">
        <v>345</v>
      </c>
      <c r="F2" s="7" t="n">
        <v>1685</v>
      </c>
      <c r="G2" s="7" t="n">
        <v>1498</v>
      </c>
    </row>
    <row r="3" spans="1:9">
      <c r="A3" s="4" t="s">
        <v>346</v>
      </c>
      <c r="F3" s="9" t="n">
        <v>0.005</v>
      </c>
      <c r="G3" s="9" t="n">
        <v>0.005</v>
      </c>
    </row>
    <row r="4" spans="1:9">
      <c r="A4" s="4" t="s">
        <v>347</v>
      </c>
      <c r="F4" s="5" t="n">
        <v>337268000</v>
      </c>
      <c r="I4" s="5" t="n">
        <v>337051000</v>
      </c>
    </row>
    <row r="5" spans="1:9">
      <c r="A5" s="4" t="s">
        <v>348</v>
      </c>
      <c r="F5" s="8" t="n">
        <v>1.14</v>
      </c>
      <c r="G5" s="8" t="n">
        <v>2.34</v>
      </c>
    </row>
    <row r="6" spans="1:9">
      <c r="A6" s="4" t="s">
        <v>349</v>
      </c>
      <c r="F6" s="7" t="n">
        <v>45</v>
      </c>
      <c r="G6" s="7" t="n">
        <v>47</v>
      </c>
    </row>
    <row r="7" spans="1:9">
      <c r="A7" s="4" t="s">
        <v>350</v>
      </c>
      <c r="F7" s="5" t="n">
        <v>301</v>
      </c>
      <c r="I7" s="7" t="n">
        <v>1643</v>
      </c>
    </row>
    <row r="8" spans="1:9">
      <c r="A8" s="4" t="s">
        <v>351</v>
      </c>
      <c r="F8" s="5" t="n">
        <v>6400</v>
      </c>
    </row>
    <row r="9" spans="1:9">
      <c r="A9" s="4" t="s">
        <v>352</v>
      </c>
      <c r="F9" s="5" t="n">
        <v>3621</v>
      </c>
      <c r="I9" s="5" t="n">
        <v>10000</v>
      </c>
    </row>
    <row r="10" spans="1:9">
      <c r="A10" s="4" t="s">
        <v>353</v>
      </c>
      <c r="F10" s="5" t="n">
        <v>1300</v>
      </c>
    </row>
    <row r="11" spans="1:9">
      <c r="A11" s="4" t="s">
        <v>354</v>
      </c>
      <c r="D11" s="5" t="n">
        <v>20700000</v>
      </c>
    </row>
    <row r="12" spans="1:9">
      <c r="A12" s="4" t="s">
        <v>355</v>
      </c>
      <c r="D12" s="5" t="n">
        <v>10350000</v>
      </c>
    </row>
    <row r="13" spans="1:9">
      <c r="A13" s="4" t="s">
        <v>356</v>
      </c>
      <c r="D13" s="7" t="n">
        <v>43200</v>
      </c>
      <c r="F13" s="5" t="n">
        <v>39400</v>
      </c>
    </row>
    <row r="14" spans="1:9">
      <c r="A14" s="4" t="s">
        <v>357</v>
      </c>
      <c r="D14" s="7" t="n">
        <v>3400</v>
      </c>
      <c r="F14" s="7" t="n">
        <v>3800</v>
      </c>
    </row>
    <row r="15" spans="1:9">
      <c r="A15" s="4" t="s">
        <v>358</v>
      </c>
      <c r="F15" s="5" t="n">
        <v>10350000</v>
      </c>
    </row>
    <row r="16" spans="1:9">
      <c r="A16" s="4" t="s">
        <v>107</v>
      </c>
    </row>
    <row r="17" spans="1:9">
      <c r="A17" s="4" t="s">
        <v>345</v>
      </c>
      <c r="F17" s="7" t="n">
        <v>1685</v>
      </c>
      <c r="G17" s="7" t="n">
        <v>1498</v>
      </c>
    </row>
    <row r="18" spans="1:9">
      <c r="A18" s="4" t="s">
        <v>359</v>
      </c>
      <c r="F18" s="5" t="n">
        <v>39000</v>
      </c>
      <c r="G18" s="5" t="n">
        <v>20000</v>
      </c>
    </row>
    <row r="19" spans="1:9">
      <c r="A19" s="4" t="s">
        <v>349</v>
      </c>
      <c r="F19" s="7" t="n">
        <v>45</v>
      </c>
      <c r="G19" s="7" t="n">
        <v>47</v>
      </c>
    </row>
    <row r="20" spans="1:9">
      <c r="A20" s="4" t="s">
        <v>108</v>
      </c>
    </row>
    <row r="21" spans="1:9">
      <c r="A21" s="4" t="s">
        <v>360</v>
      </c>
      <c r="D21" s="5" t="n">
        <v>1</v>
      </c>
    </row>
    <row r="22" spans="1:9">
      <c r="A22" s="4" t="s">
        <v>361</v>
      </c>
      <c r="D22" s="8" t="n">
        <v>2.7</v>
      </c>
    </row>
    <row r="23" spans="1:9">
      <c r="A23" s="4" t="s">
        <v>362</v>
      </c>
    </row>
    <row r="24" spans="1:9">
      <c r="A24" s="4" t="s">
        <v>350</v>
      </c>
      <c r="C24" s="7" t="n">
        <v>1600</v>
      </c>
      <c r="F24" s="5" t="n">
        <v>300</v>
      </c>
    </row>
    <row r="25" spans="1:9">
      <c r="A25" s="4" t="s">
        <v>354</v>
      </c>
      <c r="C25" s="5" t="n">
        <v>4000000</v>
      </c>
    </row>
    <row r="26" spans="1:9">
      <c r="A26" s="4" t="s">
        <v>363</v>
      </c>
      <c r="C26" s="8" t="n">
        <v>2.5</v>
      </c>
    </row>
    <row r="27" spans="1:9">
      <c r="A27" s="4" t="s">
        <v>356</v>
      </c>
      <c r="C27" s="7" t="n">
        <v>10000</v>
      </c>
      <c r="F27" s="7" t="n">
        <v>6400</v>
      </c>
      <c r="H27" s="10" t="n">
        <v>12.9</v>
      </c>
      <c r="I27" s="7" t="n">
        <v>10000</v>
      </c>
    </row>
    <row r="28" spans="1:9">
      <c r="A28" s="4" t="s">
        <v>364</v>
      </c>
      <c r="C28" s="8" t="n">
        <v>2.5</v>
      </c>
    </row>
    <row r="29" spans="1:9">
      <c r="A29" s="4" t="s">
        <v>365</v>
      </c>
    </row>
    <row r="30" spans="1:9">
      <c r="A30" s="4" t="s">
        <v>366</v>
      </c>
      <c r="E30" s="4" t="s">
        <v>367</v>
      </c>
    </row>
    <row r="31" spans="1:9">
      <c r="A31" s="4" t="s">
        <v>368</v>
      </c>
    </row>
    <row r="32" spans="1:9">
      <c r="A32" s="4" t="s">
        <v>354</v>
      </c>
      <c r="E32" s="5" t="n">
        <v>12687035</v>
      </c>
    </row>
    <row r="33" spans="1:9">
      <c r="A33" s="4" t="s">
        <v>369</v>
      </c>
      <c r="E33" s="4" t="s">
        <v>296</v>
      </c>
    </row>
    <row r="34" spans="1:9">
      <c r="A34" s="4" t="s">
        <v>292</v>
      </c>
    </row>
    <row r="35" spans="1:9">
      <c r="A35" s="4" t="s">
        <v>354</v>
      </c>
      <c r="B35" s="5" t="n">
        <v>1783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0</v>
      </c>
      <c r="B1" s="2" t="s">
        <v>1</v>
      </c>
    </row>
    <row r="2" spans="1:2">
      <c r="B2" s="2" t="s">
        <v>371</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8"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82</v>
      </c>
      <c r="B1" s="2" t="s">
        <v>25</v>
      </c>
      <c r="D1" s="2" t="s">
        <v>1</v>
      </c>
    </row>
    <row r="2" spans="1:5">
      <c r="B2" s="2" t="s">
        <v>2</v>
      </c>
      <c r="C2" s="2" t="s">
        <v>131</v>
      </c>
      <c r="D2" s="2" t="s">
        <v>2</v>
      </c>
      <c r="E2" s="2" t="s">
        <v>131</v>
      </c>
    </row>
    <row r="3" spans="1:5">
      <c r="A3" s="3" t="s">
        <v>189</v>
      </c>
    </row>
    <row r="4" spans="1:5">
      <c r="A4" s="4" t="s">
        <v>383</v>
      </c>
      <c r="B4" s="10" t="n">
        <v>0.2</v>
      </c>
      <c r="C4" s="10" t="n">
        <v>0.4</v>
      </c>
      <c r="D4" s="10" t="n">
        <v>0.4</v>
      </c>
      <c r="E4" s="10" t="n">
        <v>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9"/>
    <col customWidth="1" max="5" min="5" width="46"/>
    <col customWidth="1" max="6" min="6" width="20"/>
    <col customWidth="1" max="7" min="7" width="14"/>
    <col customWidth="1" max="8" min="8" width="11"/>
  </cols>
  <sheetData>
    <row r="1" spans="1:8">
      <c r="A1" s="1" t="s">
        <v>105</v>
      </c>
      <c r="B1" s="2" t="s">
        <v>106</v>
      </c>
      <c r="C1" s="2" t="s">
        <v>107</v>
      </c>
      <c r="D1" s="2" t="s">
        <v>108</v>
      </c>
      <c r="E1" s="2" t="s">
        <v>109</v>
      </c>
      <c r="F1" s="2" t="s">
        <v>110</v>
      </c>
      <c r="G1" s="2" t="s">
        <v>111</v>
      </c>
      <c r="H1" s="2" t="s">
        <v>112</v>
      </c>
    </row>
    <row r="2" spans="1:8">
      <c r="A2" s="4" t="s">
        <v>113</v>
      </c>
      <c r="C2" s="7" t="n">
        <v>1360345</v>
      </c>
      <c r="E2" s="7" t="n">
        <v>1666</v>
      </c>
      <c r="F2" s="7" t="n">
        <v>-918972</v>
      </c>
      <c r="H2" s="7" t="n">
        <v>443039</v>
      </c>
    </row>
    <row r="3" spans="1:8">
      <c r="A3" s="4" t="s">
        <v>114</v>
      </c>
      <c r="C3" s="5" t="n">
        <v>299570</v>
      </c>
    </row>
    <row r="4" spans="1:8">
      <c r="A4" s="3" t="s">
        <v>115</v>
      </c>
    </row>
    <row r="5" spans="1:8">
      <c r="A5" s="4" t="s">
        <v>116</v>
      </c>
      <c r="C5" s="7" t="n">
        <v>745</v>
      </c>
      <c r="H5" s="5" t="n">
        <v>745</v>
      </c>
    </row>
    <row r="6" spans="1:8">
      <c r="A6" s="4" t="s">
        <v>117</v>
      </c>
      <c r="C6" s="5" t="n">
        <v>-1498</v>
      </c>
      <c r="H6" s="5" t="n">
        <v>-1498</v>
      </c>
    </row>
    <row r="7" spans="1:8">
      <c r="A7" s="4" t="s">
        <v>118</v>
      </c>
      <c r="B7" s="7" t="n">
        <v>38141</v>
      </c>
      <c r="G7" s="7" t="n">
        <v>38141</v>
      </c>
    </row>
    <row r="8" spans="1:8">
      <c r="A8" s="4" t="s">
        <v>119</v>
      </c>
      <c r="B8" s="5" t="n">
        <v>12687</v>
      </c>
    </row>
    <row r="9" spans="1:8">
      <c r="A9" s="4" t="s">
        <v>120</v>
      </c>
      <c r="C9" s="7" t="n">
        <v>47</v>
      </c>
      <c r="H9" s="5" t="n">
        <v>47</v>
      </c>
    </row>
    <row r="10" spans="1:8">
      <c r="A10" s="4" t="s">
        <v>121</v>
      </c>
      <c r="C10" s="5" t="n">
        <v>20</v>
      </c>
    </row>
    <row r="11" spans="1:8">
      <c r="A11" s="4" t="s">
        <v>122</v>
      </c>
      <c r="E11" s="5" t="n">
        <v>2799</v>
      </c>
      <c r="H11" s="5" t="n">
        <v>2799</v>
      </c>
    </row>
    <row r="12" spans="1:8">
      <c r="A12" s="4" t="s">
        <v>49</v>
      </c>
      <c r="F12" s="5" t="n">
        <v>-4728</v>
      </c>
      <c r="H12" s="5" t="n">
        <v>-4728</v>
      </c>
    </row>
    <row r="13" spans="1:8">
      <c r="A13" s="4" t="s">
        <v>123</v>
      </c>
      <c r="C13" s="7" t="n">
        <v>1397780</v>
      </c>
      <c r="E13" s="5" t="n">
        <v>4465</v>
      </c>
      <c r="F13" s="5" t="n">
        <v>-923700</v>
      </c>
      <c r="H13" s="5" t="n">
        <v>478545</v>
      </c>
    </row>
    <row r="14" spans="1:8">
      <c r="A14" s="4" t="s">
        <v>124</v>
      </c>
      <c r="C14" s="5" t="n">
        <v>312277</v>
      </c>
    </row>
    <row r="15" spans="1:8">
      <c r="A15" s="3" t="s">
        <v>115</v>
      </c>
    </row>
    <row r="16" spans="1:8">
      <c r="A16" s="4" t="s">
        <v>125</v>
      </c>
      <c r="E16" s="5" t="n">
        <v>-3000</v>
      </c>
      <c r="F16" s="5" t="n">
        <v>3000</v>
      </c>
    </row>
    <row r="17" spans="1:8">
      <c r="A17" s="4" t="s">
        <v>126</v>
      </c>
      <c r="C17" s="7" t="n">
        <v>1444056</v>
      </c>
      <c r="D17" s="7" t="n">
        <v>3823</v>
      </c>
      <c r="E17" s="7" t="n">
        <v>3000</v>
      </c>
      <c r="F17" s="5" t="n">
        <v>-929606</v>
      </c>
      <c r="H17" s="5" t="n">
        <v>521273</v>
      </c>
    </row>
    <row r="18" spans="1:8">
      <c r="A18" s="4" t="s">
        <v>127</v>
      </c>
      <c r="C18" s="5" t="n">
        <v>337051</v>
      </c>
    </row>
    <row r="19" spans="1:8">
      <c r="A19" s="4" t="s">
        <v>126</v>
      </c>
      <c r="C19" s="7" t="n">
        <v>1444056</v>
      </c>
      <c r="D19" s="5" t="n">
        <v>3823</v>
      </c>
      <c r="F19" s="5" t="n">
        <v>-926606</v>
      </c>
      <c r="H19" s="5" t="n">
        <v>521273</v>
      </c>
    </row>
    <row r="20" spans="1:8">
      <c r="A20" s="3" t="s">
        <v>115</v>
      </c>
    </row>
    <row r="21" spans="1:8">
      <c r="A21" s="4" t="s">
        <v>116</v>
      </c>
      <c r="C21" s="5" t="n">
        <v>396</v>
      </c>
      <c r="H21" s="5" t="n">
        <v>396</v>
      </c>
    </row>
    <row r="22" spans="1:8">
      <c r="A22" s="4" t="s">
        <v>117</v>
      </c>
      <c r="C22" s="5" t="n">
        <v>-1685</v>
      </c>
      <c r="H22" s="5" t="n">
        <v>-1685</v>
      </c>
    </row>
    <row r="23" spans="1:8">
      <c r="A23" s="4" t="s">
        <v>118</v>
      </c>
      <c r="C23" s="7" t="n">
        <v>391</v>
      </c>
      <c r="H23" s="5" t="n">
        <v>391</v>
      </c>
    </row>
    <row r="24" spans="1:8">
      <c r="A24" s="4" t="s">
        <v>119</v>
      </c>
      <c r="C24" s="5" t="n">
        <v>178</v>
      </c>
    </row>
    <row r="25" spans="1:8">
      <c r="A25" s="4" t="s">
        <v>120</v>
      </c>
      <c r="C25" s="7" t="n">
        <v>45</v>
      </c>
      <c r="H25" s="5" t="n">
        <v>45</v>
      </c>
    </row>
    <row r="26" spans="1:8">
      <c r="A26" s="4" t="s">
        <v>121</v>
      </c>
      <c r="C26" s="5" t="n">
        <v>39</v>
      </c>
    </row>
    <row r="27" spans="1:8">
      <c r="A27" s="4" t="s">
        <v>49</v>
      </c>
      <c r="F27" s="5" t="n">
        <v>-10591</v>
      </c>
      <c r="H27" s="5" t="n">
        <v>-10591</v>
      </c>
    </row>
    <row r="28" spans="1:8">
      <c r="A28" s="4" t="s">
        <v>128</v>
      </c>
      <c r="C28" s="7" t="n">
        <v>1443203</v>
      </c>
      <c r="D28" s="7" t="n">
        <v>3823</v>
      </c>
      <c r="F28" s="7" t="n">
        <v>-937197</v>
      </c>
      <c r="H28" s="7" t="n">
        <v>509829</v>
      </c>
    </row>
    <row r="29" spans="1:8">
      <c r="A29" s="4" t="s">
        <v>129</v>
      </c>
      <c r="C29" s="5" t="n">
        <v>3372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25</v>
      </c>
      <c r="D1" s="2" t="s">
        <v>1</v>
      </c>
    </row>
    <row r="2" spans="1:5">
      <c r="B2" s="2" t="s">
        <v>2</v>
      </c>
      <c r="C2" s="2" t="s">
        <v>131</v>
      </c>
      <c r="D2" s="2" t="s">
        <v>2</v>
      </c>
      <c r="E2" s="2" t="s">
        <v>131</v>
      </c>
    </row>
    <row r="3" spans="1:5">
      <c r="A3" s="3" t="s">
        <v>191</v>
      </c>
    </row>
    <row r="4" spans="1:5">
      <c r="A4" s="4" t="s">
        <v>49</v>
      </c>
      <c r="B4" s="7" t="n">
        <v>-5380</v>
      </c>
      <c r="C4" s="7" t="n">
        <v>-1712</v>
      </c>
      <c r="D4" s="7" t="n">
        <v>-10591</v>
      </c>
      <c r="E4" s="7" t="n">
        <v>-4728</v>
      </c>
    </row>
    <row r="5" spans="1:5">
      <c r="A5" s="4" t="s">
        <v>385</v>
      </c>
      <c r="B5" s="5" t="n">
        <v>337087</v>
      </c>
      <c r="C5" s="5" t="n">
        <v>308523</v>
      </c>
      <c r="D5" s="5" t="n">
        <v>337075</v>
      </c>
      <c r="E5" s="5" t="n">
        <v>304074</v>
      </c>
    </row>
    <row r="6" spans="1:5">
      <c r="A6" s="4" t="s">
        <v>386</v>
      </c>
      <c r="B6" s="5" t="n">
        <v>337087</v>
      </c>
      <c r="C6" s="5" t="n">
        <v>308523</v>
      </c>
      <c r="D6" s="5" t="n">
        <v>337075</v>
      </c>
      <c r="E6" s="5" t="n">
        <v>304074</v>
      </c>
    </row>
    <row r="7" spans="1:5">
      <c r="A7" s="3" t="s">
        <v>387</v>
      </c>
    </row>
    <row r="8" spans="1:5">
      <c r="A8" s="4" t="s">
        <v>388</v>
      </c>
      <c r="B8" s="8" t="n">
        <v>-0.02</v>
      </c>
      <c r="C8" s="8" t="n">
        <v>-0.01</v>
      </c>
      <c r="D8" s="8" t="n">
        <v>-0.03</v>
      </c>
      <c r="E8" s="8" t="n">
        <v>-0.02</v>
      </c>
    </row>
    <row r="9" spans="1:5">
      <c r="A9" s="4" t="s">
        <v>389</v>
      </c>
      <c r="B9" s="8" t="n">
        <v>-0.02</v>
      </c>
      <c r="C9" s="8" t="n">
        <v>-0.01</v>
      </c>
      <c r="D9" s="8" t="n">
        <v>-0.03</v>
      </c>
      <c r="E9" s="8" t="n">
        <v>-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390</v>
      </c>
      <c r="B1" s="2" t="s">
        <v>25</v>
      </c>
      <c r="D1" s="2" t="s">
        <v>1</v>
      </c>
    </row>
    <row r="2" spans="1:7">
      <c r="B2" s="2" t="s">
        <v>2</v>
      </c>
      <c r="C2" s="2" t="s">
        <v>131</v>
      </c>
      <c r="D2" s="2" t="s">
        <v>2</v>
      </c>
      <c r="E2" s="2" t="s">
        <v>131</v>
      </c>
      <c r="F2" s="2" t="s">
        <v>67</v>
      </c>
      <c r="G2" s="2" t="s">
        <v>391</v>
      </c>
    </row>
    <row r="3" spans="1:7">
      <c r="A3" s="3" t="s">
        <v>193</v>
      </c>
    </row>
    <row r="4" spans="1:7">
      <c r="A4" s="4" t="s">
        <v>392</v>
      </c>
      <c r="B4" s="7" t="n">
        <v>37637</v>
      </c>
      <c r="D4" s="7" t="n">
        <v>37637</v>
      </c>
      <c r="F4" s="7" t="n">
        <v>34880</v>
      </c>
    </row>
    <row r="5" spans="1:7">
      <c r="A5" s="4" t="s">
        <v>393</v>
      </c>
    </row>
    <row r="6" spans="1:7">
      <c r="A6" s="3" t="s">
        <v>193</v>
      </c>
    </row>
    <row r="7" spans="1:7">
      <c r="A7" s="4" t="s">
        <v>394</v>
      </c>
      <c r="D7" s="5" t="n">
        <v>31</v>
      </c>
      <c r="E7" s="7" t="n">
        <v>90</v>
      </c>
    </row>
    <row r="8" spans="1:7">
      <c r="A8" s="4" t="s">
        <v>111</v>
      </c>
    </row>
    <row r="9" spans="1:7">
      <c r="A9" s="3" t="s">
        <v>193</v>
      </c>
    </row>
    <row r="10" spans="1:7">
      <c r="A10" s="4" t="s">
        <v>394</v>
      </c>
      <c r="E10" s="5" t="n">
        <v>-33</v>
      </c>
    </row>
    <row r="11" spans="1:7">
      <c r="A11" s="4" t="s">
        <v>395</v>
      </c>
    </row>
    <row r="12" spans="1:7">
      <c r="A12" s="3" t="s">
        <v>193</v>
      </c>
    </row>
    <row r="13" spans="1:7">
      <c r="A13" s="4" t="s">
        <v>394</v>
      </c>
      <c r="D13" s="5" t="n">
        <v>19</v>
      </c>
    </row>
    <row r="14" spans="1:7">
      <c r="A14" s="4" t="s">
        <v>396</v>
      </c>
    </row>
    <row r="15" spans="1:7">
      <c r="A15" s="3" t="s">
        <v>193</v>
      </c>
    </row>
    <row r="16" spans="1:7">
      <c r="A16" s="4" t="s">
        <v>394</v>
      </c>
      <c r="D16" s="5" t="n">
        <v>85</v>
      </c>
      <c r="E16" s="7" t="n">
        <v>83</v>
      </c>
    </row>
    <row r="17" spans="1:7">
      <c r="A17" s="4" t="s">
        <v>397</v>
      </c>
    </row>
    <row r="18" spans="1:7">
      <c r="A18" s="3" t="s">
        <v>193</v>
      </c>
    </row>
    <row r="19" spans="1:7">
      <c r="A19" s="4" t="s">
        <v>394</v>
      </c>
      <c r="D19" s="5" t="n">
        <v>116</v>
      </c>
    </row>
    <row r="20" spans="1:7">
      <c r="A20" s="4" t="s">
        <v>398</v>
      </c>
    </row>
    <row r="21" spans="1:7">
      <c r="A21" s="3" t="s">
        <v>193</v>
      </c>
    </row>
    <row r="22" spans="1:7">
      <c r="A22" s="4" t="s">
        <v>394</v>
      </c>
      <c r="B22" s="5" t="n">
        <v>18</v>
      </c>
      <c r="C22" s="7" t="n">
        <v>27</v>
      </c>
    </row>
    <row r="23" spans="1:7">
      <c r="A23" s="4" t="s">
        <v>399</v>
      </c>
      <c r="G23" s="4" t="s">
        <v>400</v>
      </c>
    </row>
    <row r="24" spans="1:7">
      <c r="A24" s="4" t="s">
        <v>401</v>
      </c>
    </row>
    <row r="25" spans="1:7">
      <c r="A25" s="3" t="s">
        <v>193</v>
      </c>
    </row>
    <row r="26" spans="1:7">
      <c r="A26" s="4" t="s">
        <v>402</v>
      </c>
      <c r="B26" s="5" t="n">
        <v>4</v>
      </c>
      <c r="D26" s="5" t="n">
        <v>4</v>
      </c>
      <c r="F26" s="5" t="n">
        <v>152</v>
      </c>
    </row>
    <row r="27" spans="1:7">
      <c r="A27" s="4" t="s">
        <v>403</v>
      </c>
    </row>
    <row r="28" spans="1:7">
      <c r="A28" s="3" t="s">
        <v>193</v>
      </c>
    </row>
    <row r="29" spans="1:7">
      <c r="A29" s="4" t="s">
        <v>402</v>
      </c>
      <c r="F29" s="5" t="n">
        <v>-33</v>
      </c>
    </row>
    <row r="30" spans="1:7">
      <c r="A30" s="4" t="s">
        <v>404</v>
      </c>
    </row>
    <row r="31" spans="1:7">
      <c r="A31" s="3" t="s">
        <v>193</v>
      </c>
    </row>
    <row r="32" spans="1:7">
      <c r="A32" s="4" t="s">
        <v>402</v>
      </c>
      <c r="F32" s="5" t="n">
        <v>40</v>
      </c>
    </row>
    <row r="33" spans="1:7">
      <c r="A33" s="4" t="s">
        <v>405</v>
      </c>
    </row>
    <row r="34" spans="1:7">
      <c r="A34" s="3" t="s">
        <v>193</v>
      </c>
    </row>
    <row r="35" spans="1:7">
      <c r="A35" s="4" t="s">
        <v>394</v>
      </c>
      <c r="B35" s="5" t="n">
        <v>68</v>
      </c>
      <c r="C35" s="7" t="n">
        <v>33</v>
      </c>
    </row>
    <row r="36" spans="1:7">
      <c r="A36" s="4" t="s">
        <v>406</v>
      </c>
    </row>
    <row r="37" spans="1:7">
      <c r="A37" s="3" t="s">
        <v>193</v>
      </c>
    </row>
    <row r="38" spans="1:7">
      <c r="A38" s="4" t="s">
        <v>402</v>
      </c>
      <c r="B38" s="7" t="n">
        <v>50</v>
      </c>
      <c r="D38" s="7" t="n">
        <v>50</v>
      </c>
      <c r="F38" s="5" t="n">
        <v>330</v>
      </c>
    </row>
    <row r="39" spans="1:7">
      <c r="A39" s="4" t="s">
        <v>407</v>
      </c>
    </row>
    <row r="40" spans="1:7">
      <c r="A40" s="3" t="s">
        <v>193</v>
      </c>
    </row>
    <row r="41" spans="1:7">
      <c r="A41" s="4" t="s">
        <v>402</v>
      </c>
      <c r="F41" s="7" t="n">
        <v>-36</v>
      </c>
    </row>
    <row r="42" spans="1:7">
      <c r="A42" s="4" t="s">
        <v>365</v>
      </c>
    </row>
    <row r="43" spans="1:7">
      <c r="A43" s="3" t="s">
        <v>193</v>
      </c>
    </row>
    <row r="44" spans="1:7">
      <c r="A44" s="4" t="s">
        <v>408</v>
      </c>
      <c r="G44" s="4" t="s">
        <v>2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409</v>
      </c>
      <c r="B1" s="2" t="s">
        <v>25</v>
      </c>
      <c r="D1" s="2" t="s">
        <v>1</v>
      </c>
    </row>
    <row r="2" spans="1:7">
      <c r="B2" s="2" t="s">
        <v>2</v>
      </c>
      <c r="C2" s="2" t="s">
        <v>131</v>
      </c>
      <c r="D2" s="2" t="s">
        <v>2</v>
      </c>
      <c r="E2" s="2" t="s">
        <v>131</v>
      </c>
      <c r="F2" s="2" t="s">
        <v>67</v>
      </c>
      <c r="G2" s="2" t="s">
        <v>410</v>
      </c>
    </row>
    <row r="3" spans="1:7">
      <c r="A3" s="3" t="s">
        <v>411</v>
      </c>
    </row>
    <row r="4" spans="1:7">
      <c r="A4" s="4" t="s">
        <v>412</v>
      </c>
      <c r="B4" s="7" t="n">
        <v>34179</v>
      </c>
      <c r="C4" s="7" t="n">
        <v>15110</v>
      </c>
      <c r="D4" s="7" t="n">
        <v>75464</v>
      </c>
      <c r="E4" s="7" t="n">
        <v>29943</v>
      </c>
    </row>
    <row r="5" spans="1:7">
      <c r="A5" s="4" t="s">
        <v>31</v>
      </c>
      <c r="B5" s="5" t="n">
        <v>-9923</v>
      </c>
      <c r="C5" s="5" t="n">
        <v>-6550</v>
      </c>
      <c r="D5" s="5" t="n">
        <v>-24814</v>
      </c>
      <c r="E5" s="5" t="n">
        <v>-14399</v>
      </c>
    </row>
    <row r="6" spans="1:7">
      <c r="A6" s="4" t="s">
        <v>413</v>
      </c>
      <c r="B6" s="5" t="n">
        <v>-288</v>
      </c>
      <c r="C6" s="5" t="n">
        <v>-116</v>
      </c>
      <c r="D6" s="5" t="n">
        <v>-582</v>
      </c>
      <c r="E6" s="5" t="n">
        <v>-221</v>
      </c>
    </row>
    <row r="7" spans="1:7">
      <c r="A7" s="4" t="s">
        <v>32</v>
      </c>
      <c r="B7" s="5" t="n">
        <v>-189</v>
      </c>
      <c r="C7" s="5" t="n">
        <v>-423</v>
      </c>
      <c r="D7" s="5" t="n">
        <v>-1600</v>
      </c>
      <c r="E7" s="5" t="n">
        <v>-1611</v>
      </c>
    </row>
    <row r="8" spans="1:7">
      <c r="A8" s="4" t="s">
        <v>414</v>
      </c>
      <c r="B8" s="5" t="n">
        <v>-5814</v>
      </c>
      <c r="C8" s="5" t="n">
        <v>-4078</v>
      </c>
      <c r="D8" s="5" t="n">
        <v>-11001</v>
      </c>
      <c r="E8" s="5" t="n">
        <v>-8371</v>
      </c>
    </row>
    <row r="9" spans="1:7">
      <c r="A9" s="4" t="s">
        <v>415</v>
      </c>
      <c r="B9" s="5" t="n">
        <v>-2265</v>
      </c>
      <c r="C9" s="5" t="n">
        <v>-263</v>
      </c>
      <c r="D9" s="5" t="n">
        <v>-2477</v>
      </c>
      <c r="E9" s="5" t="n">
        <v>-73</v>
      </c>
    </row>
    <row r="10" spans="1:7">
      <c r="A10" s="4" t="s">
        <v>35</v>
      </c>
      <c r="D10" s="5" t="n">
        <v>-4564</v>
      </c>
      <c r="E10" s="5" t="n">
        <v>-809</v>
      </c>
    </row>
    <row r="11" spans="1:7">
      <c r="A11" s="4" t="s">
        <v>40</v>
      </c>
      <c r="B11" s="5" t="n">
        <v>354</v>
      </c>
      <c r="C11" s="5" t="n">
        <v>-109</v>
      </c>
      <c r="D11" s="5" t="n">
        <v>220</v>
      </c>
      <c r="E11" s="5" t="n">
        <v>-175</v>
      </c>
    </row>
    <row r="12" spans="1:7">
      <c r="A12" s="4" t="s">
        <v>413</v>
      </c>
      <c r="B12" s="5" t="n">
        <v>-288</v>
      </c>
      <c r="C12" s="5" t="n">
        <v>-116</v>
      </c>
      <c r="D12" s="5" t="n">
        <v>-582</v>
      </c>
      <c r="E12" s="5" t="n">
        <v>-221</v>
      </c>
    </row>
    <row r="13" spans="1:7">
      <c r="A13" s="4" t="s">
        <v>416</v>
      </c>
      <c r="B13" s="5" t="n">
        <v>-99</v>
      </c>
      <c r="D13" s="5" t="n">
        <v>-99</v>
      </c>
      <c r="E13" s="5" t="n">
        <v>11</v>
      </c>
    </row>
    <row r="14" spans="1:7">
      <c r="A14" s="4" t="s">
        <v>417</v>
      </c>
      <c r="B14" s="5" t="n">
        <v>-33</v>
      </c>
      <c r="C14" s="5" t="n">
        <v>840</v>
      </c>
      <c r="D14" s="5" t="n">
        <v>-767</v>
      </c>
      <c r="E14" s="5" t="n">
        <v>840</v>
      </c>
    </row>
    <row r="15" spans="1:7">
      <c r="A15" s="4" t="s">
        <v>272</v>
      </c>
      <c r="B15" s="5" t="n">
        <v>-1</v>
      </c>
      <c r="C15" s="5" t="n">
        <v>-722</v>
      </c>
      <c r="D15" s="5" t="n">
        <v>-865</v>
      </c>
      <c r="E15" s="5" t="n">
        <v>1069</v>
      </c>
    </row>
    <row r="16" spans="1:7">
      <c r="A16" s="4" t="s">
        <v>418</v>
      </c>
      <c r="D16" s="5" t="n">
        <v>-99</v>
      </c>
      <c r="E16" s="5" t="n">
        <v>11</v>
      </c>
    </row>
    <row r="17" spans="1:7">
      <c r="A17" s="4" t="s">
        <v>45</v>
      </c>
      <c r="B17" s="5" t="n">
        <v>1482</v>
      </c>
      <c r="C17" s="5" t="n">
        <v>1050</v>
      </c>
      <c r="D17" s="5" t="n">
        <v>2409</v>
      </c>
      <c r="E17" s="5" t="n">
        <v>1075</v>
      </c>
    </row>
    <row r="18" spans="1:7">
      <c r="A18" s="4" t="s">
        <v>419</v>
      </c>
      <c r="B18" s="5" t="n">
        <v>-7520</v>
      </c>
      <c r="C18" s="5" t="n">
        <v>-1559</v>
      </c>
      <c r="D18" s="5" t="n">
        <v>-13869</v>
      </c>
      <c r="E18" s="5" t="n">
        <v>-7231</v>
      </c>
    </row>
    <row r="19" spans="1:7">
      <c r="A19" s="4" t="s">
        <v>420</v>
      </c>
      <c r="B19" s="5" t="n">
        <v>526790</v>
      </c>
      <c r="D19" s="5" t="n">
        <v>526790</v>
      </c>
      <c r="F19" s="7" t="n">
        <v>505265</v>
      </c>
    </row>
    <row r="20" spans="1:7">
      <c r="A20" s="4" t="s">
        <v>421</v>
      </c>
      <c r="B20" s="5" t="n">
        <v>140356</v>
      </c>
      <c r="D20" s="5" t="n">
        <v>140356</v>
      </c>
      <c r="F20" s="5" t="n">
        <v>150064</v>
      </c>
    </row>
    <row r="21" spans="1:7">
      <c r="A21" s="4" t="s">
        <v>422</v>
      </c>
    </row>
    <row r="22" spans="1:7">
      <c r="A22" s="3" t="s">
        <v>411</v>
      </c>
    </row>
    <row r="23" spans="1:7">
      <c r="A23" s="4" t="s">
        <v>32</v>
      </c>
      <c r="B23" s="5" t="n">
        <v>-41</v>
      </c>
      <c r="C23" s="5" t="n">
        <v>-63</v>
      </c>
      <c r="D23" s="5" t="n">
        <v>-1190</v>
      </c>
      <c r="E23" s="5" t="n">
        <v>-1045</v>
      </c>
    </row>
    <row r="24" spans="1:7">
      <c r="A24" s="4" t="s">
        <v>414</v>
      </c>
      <c r="B24" s="5" t="n">
        <v>-800</v>
      </c>
      <c r="C24" s="5" t="n">
        <v>-1040</v>
      </c>
      <c r="D24" s="5" t="n">
        <v>-1629</v>
      </c>
      <c r="E24" s="5" t="n">
        <v>-1879</v>
      </c>
    </row>
    <row r="25" spans="1:7">
      <c r="A25" s="4" t="s">
        <v>423</v>
      </c>
      <c r="B25" s="5" t="n">
        <v>3680</v>
      </c>
      <c r="C25" s="5" t="n">
        <v>3757</v>
      </c>
      <c r="D25" s="5" t="n">
        <v>12160</v>
      </c>
      <c r="E25" s="5" t="n">
        <v>8091</v>
      </c>
    </row>
    <row r="26" spans="1:7">
      <c r="A26" s="4" t="s">
        <v>248</v>
      </c>
    </row>
    <row r="27" spans="1:7">
      <c r="A27" s="3" t="s">
        <v>411</v>
      </c>
    </row>
    <row r="28" spans="1:7">
      <c r="A28" s="4" t="s">
        <v>415</v>
      </c>
      <c r="B28" s="5" t="n">
        <v>-2265</v>
      </c>
      <c r="C28" s="5" t="n">
        <v>-263</v>
      </c>
      <c r="D28" s="5" t="n">
        <v>-2477</v>
      </c>
      <c r="E28" s="5" t="n">
        <v>-73</v>
      </c>
    </row>
    <row r="29" spans="1:7">
      <c r="A29" s="4" t="s">
        <v>423</v>
      </c>
      <c r="B29" s="5" t="n">
        <v>-2265</v>
      </c>
      <c r="C29" s="5" t="n">
        <v>-263</v>
      </c>
      <c r="D29" s="5" t="n">
        <v>-2477</v>
      </c>
      <c r="E29" s="5" t="n">
        <v>-73</v>
      </c>
    </row>
    <row r="30" spans="1:7">
      <c r="A30" s="4" t="s">
        <v>424</v>
      </c>
    </row>
    <row r="31" spans="1:7">
      <c r="A31" s="3" t="s">
        <v>411</v>
      </c>
    </row>
    <row r="32" spans="1:7">
      <c r="A32" s="4" t="s">
        <v>32</v>
      </c>
      <c r="C32" s="5" t="n">
        <v>-47</v>
      </c>
      <c r="D32" s="5" t="n">
        <v>-40</v>
      </c>
      <c r="E32" s="5" t="n">
        <v>-48</v>
      </c>
    </row>
    <row r="33" spans="1:7">
      <c r="A33" s="4" t="s">
        <v>414</v>
      </c>
      <c r="B33" s="5" t="n">
        <v>-470</v>
      </c>
      <c r="C33" s="5" t="n">
        <v>-421</v>
      </c>
      <c r="D33" s="5" t="n">
        <v>-748</v>
      </c>
      <c r="E33" s="5" t="n">
        <v>-629</v>
      </c>
    </row>
    <row r="34" spans="1:7">
      <c r="A34" s="4" t="s">
        <v>423</v>
      </c>
      <c r="B34" s="5" t="n">
        <v>-2341</v>
      </c>
      <c r="C34" s="5" t="n">
        <v>-1309</v>
      </c>
      <c r="D34" s="5" t="n">
        <v>-5866</v>
      </c>
      <c r="E34" s="5" t="n">
        <v>-7819</v>
      </c>
    </row>
    <row r="35" spans="1:7">
      <c r="A35" s="4" t="s">
        <v>425</v>
      </c>
    </row>
    <row r="36" spans="1:7">
      <c r="A36" s="3" t="s">
        <v>411</v>
      </c>
    </row>
    <row r="37" spans="1:7">
      <c r="A37" s="4" t="s">
        <v>32</v>
      </c>
      <c r="B37" s="5" t="n">
        <v>-96</v>
      </c>
      <c r="C37" s="5" t="n">
        <v>-313</v>
      </c>
      <c r="D37" s="5" t="n">
        <v>-275</v>
      </c>
      <c r="E37" s="5" t="n">
        <v>-518</v>
      </c>
    </row>
    <row r="38" spans="1:7">
      <c r="A38" s="4" t="s">
        <v>414</v>
      </c>
      <c r="B38" s="5" t="n">
        <v>-1495</v>
      </c>
      <c r="C38" s="5" t="n">
        <v>-359</v>
      </c>
      <c r="D38" s="5" t="n">
        <v>-2358</v>
      </c>
      <c r="E38" s="5" t="n">
        <v>-785</v>
      </c>
    </row>
    <row r="39" spans="1:7">
      <c r="A39" s="4" t="s">
        <v>423</v>
      </c>
      <c r="B39" s="5" t="n">
        <v>-2742</v>
      </c>
      <c r="C39" s="5" t="n">
        <v>-1662</v>
      </c>
      <c r="D39" s="5" t="n">
        <v>-5784</v>
      </c>
      <c r="E39" s="5" t="n">
        <v>-3737</v>
      </c>
    </row>
    <row r="40" spans="1:7">
      <c r="A40" s="4" t="s">
        <v>426</v>
      </c>
    </row>
    <row r="41" spans="1:7">
      <c r="A41" s="3" t="s">
        <v>411</v>
      </c>
    </row>
    <row r="42" spans="1:7">
      <c r="A42" s="4" t="s">
        <v>32</v>
      </c>
      <c r="B42" s="5" t="n">
        <v>-52</v>
      </c>
      <c r="D42" s="5" t="n">
        <v>-95</v>
      </c>
    </row>
    <row r="43" spans="1:7">
      <c r="A43" s="4" t="s">
        <v>414</v>
      </c>
      <c r="B43" s="5" t="n">
        <v>-52</v>
      </c>
      <c r="C43" s="5" t="n">
        <v>-26</v>
      </c>
      <c r="D43" s="5" t="n">
        <v>-140</v>
      </c>
      <c r="E43" s="5" t="n">
        <v>-26</v>
      </c>
    </row>
    <row r="44" spans="1:7">
      <c r="A44" s="4" t="s">
        <v>423</v>
      </c>
      <c r="B44" s="5" t="n">
        <v>-1497</v>
      </c>
      <c r="C44" s="5" t="n">
        <v>-156</v>
      </c>
      <c r="D44" s="5" t="n">
        <v>-3822</v>
      </c>
      <c r="E44" s="5" t="n">
        <v>-156</v>
      </c>
    </row>
    <row r="45" spans="1:7">
      <c r="A45" s="4" t="s">
        <v>427</v>
      </c>
    </row>
    <row r="46" spans="1:7">
      <c r="A46" s="3" t="s">
        <v>411</v>
      </c>
    </row>
    <row r="47" spans="1:7">
      <c r="A47" s="4" t="s">
        <v>32</v>
      </c>
      <c r="B47" s="5" t="n">
        <v>-189</v>
      </c>
      <c r="C47" s="5" t="n">
        <v>-423</v>
      </c>
      <c r="D47" s="5" t="n">
        <v>-1600</v>
      </c>
      <c r="E47" s="5" t="n">
        <v>-1611</v>
      </c>
    </row>
    <row r="48" spans="1:7">
      <c r="A48" s="4" t="s">
        <v>414</v>
      </c>
      <c r="B48" s="5" t="n">
        <v>-2817</v>
      </c>
      <c r="C48" s="5" t="n">
        <v>-1846</v>
      </c>
      <c r="D48" s="5" t="n">
        <v>-4875</v>
      </c>
      <c r="E48" s="5" t="n">
        <v>-3319</v>
      </c>
    </row>
    <row r="49" spans="1:7">
      <c r="A49" s="4" t="s">
        <v>415</v>
      </c>
      <c r="B49" s="5" t="n">
        <v>-2265</v>
      </c>
      <c r="C49" s="5" t="n">
        <v>-263</v>
      </c>
      <c r="D49" s="5" t="n">
        <v>-2477</v>
      </c>
      <c r="E49" s="5" t="n">
        <v>-73</v>
      </c>
    </row>
    <row r="50" spans="1:7">
      <c r="A50" s="4" t="s">
        <v>423</v>
      </c>
      <c r="B50" s="5" t="n">
        <v>-5165</v>
      </c>
      <c r="C50" s="5" t="n">
        <v>367</v>
      </c>
      <c r="D50" s="5" t="n">
        <v>-5789</v>
      </c>
      <c r="E50" s="5" t="n">
        <v>-3694</v>
      </c>
    </row>
    <row r="51" spans="1:7">
      <c r="A51" s="4" t="s">
        <v>428</v>
      </c>
    </row>
    <row r="52" spans="1:7">
      <c r="A52" s="3" t="s">
        <v>411</v>
      </c>
    </row>
    <row r="53" spans="1:7">
      <c r="A53" s="4" t="s">
        <v>413</v>
      </c>
      <c r="B53" s="5" t="n">
        <v>-288</v>
      </c>
      <c r="C53" s="5" t="n">
        <v>-116</v>
      </c>
      <c r="D53" s="5" t="n">
        <v>-582</v>
      </c>
      <c r="E53" s="5" t="n">
        <v>-221</v>
      </c>
    </row>
    <row r="54" spans="1:7">
      <c r="A54" s="4" t="s">
        <v>429</v>
      </c>
      <c r="C54" s="5" t="n">
        <v>-155</v>
      </c>
      <c r="E54" s="5" t="n">
        <v>-275</v>
      </c>
    </row>
    <row r="55" spans="1:7">
      <c r="A55" s="4" t="s">
        <v>414</v>
      </c>
      <c r="B55" s="5" t="n">
        <v>-2997</v>
      </c>
      <c r="C55" s="5" t="n">
        <v>-2232</v>
      </c>
      <c r="D55" s="5" t="n">
        <v>-6126</v>
      </c>
      <c r="E55" s="5" t="n">
        <v>-5052</v>
      </c>
    </row>
    <row r="56" spans="1:7">
      <c r="A56" s="4" t="s">
        <v>35</v>
      </c>
      <c r="B56" s="5" t="n">
        <v>-273</v>
      </c>
      <c r="C56" s="5" t="n">
        <v>-482</v>
      </c>
      <c r="D56" s="5" t="n">
        <v>-633</v>
      </c>
      <c r="E56" s="5" t="n">
        <v>-809</v>
      </c>
    </row>
    <row r="57" spans="1:7">
      <c r="A57" s="4" t="s">
        <v>40</v>
      </c>
      <c r="B57" s="5" t="n">
        <v>354</v>
      </c>
      <c r="C57" s="5" t="n">
        <v>-109</v>
      </c>
      <c r="D57" s="5" t="n">
        <v>220</v>
      </c>
    </row>
    <row r="58" spans="1:7">
      <c r="A58" s="4" t="s">
        <v>413</v>
      </c>
      <c r="B58" s="5" t="n">
        <v>-288</v>
      </c>
      <c r="C58" s="5" t="n">
        <v>-116</v>
      </c>
      <c r="D58" s="5" t="n">
        <v>-582</v>
      </c>
      <c r="E58" s="5" t="n">
        <v>-221</v>
      </c>
    </row>
    <row r="59" spans="1:7">
      <c r="A59" s="4" t="s">
        <v>430</v>
      </c>
      <c r="E59" s="5" t="n">
        <v>-175</v>
      </c>
    </row>
    <row r="60" spans="1:7">
      <c r="A60" s="4" t="s">
        <v>416</v>
      </c>
      <c r="B60" s="5" t="n">
        <v>-99</v>
      </c>
      <c r="D60" s="5" t="n">
        <v>-99</v>
      </c>
      <c r="E60" s="5" t="n">
        <v>11</v>
      </c>
    </row>
    <row r="61" spans="1:7">
      <c r="A61" s="4" t="s">
        <v>417</v>
      </c>
      <c r="B61" s="5" t="n">
        <v>-33</v>
      </c>
      <c r="C61" s="5" t="n">
        <v>840</v>
      </c>
      <c r="D61" s="5" t="n">
        <v>-767</v>
      </c>
      <c r="E61" s="5" t="n">
        <v>840</v>
      </c>
    </row>
    <row r="62" spans="1:7">
      <c r="A62" s="4" t="s">
        <v>431</v>
      </c>
      <c r="B62" s="5" t="n">
        <v>-500</v>
      </c>
      <c r="D62" s="5" t="n">
        <v>-1637</v>
      </c>
    </row>
    <row r="63" spans="1:7">
      <c r="A63" s="4" t="s">
        <v>272</v>
      </c>
      <c r="B63" s="5" t="n">
        <v>-1</v>
      </c>
      <c r="C63" s="5" t="n">
        <v>-722</v>
      </c>
      <c r="D63" s="5" t="n">
        <v>-865</v>
      </c>
      <c r="E63" s="5" t="n">
        <v>1069</v>
      </c>
    </row>
    <row r="64" spans="1:7">
      <c r="A64" s="4" t="s">
        <v>45</v>
      </c>
      <c r="B64" s="5" t="n">
        <v>1482</v>
      </c>
      <c r="C64" s="5" t="n">
        <v>1050</v>
      </c>
      <c r="D64" s="5" t="n">
        <v>2409</v>
      </c>
      <c r="E64" s="5" t="n">
        <v>1075</v>
      </c>
    </row>
    <row r="65" spans="1:7">
      <c r="A65" s="4" t="s">
        <v>248</v>
      </c>
    </row>
    <row r="66" spans="1:7">
      <c r="A66" s="3" t="s">
        <v>411</v>
      </c>
    </row>
    <row r="67" spans="1:7">
      <c r="A67" s="4" t="s">
        <v>415</v>
      </c>
      <c r="B67" s="5" t="n">
        <v>-2265</v>
      </c>
      <c r="C67" s="5" t="n">
        <v>-263</v>
      </c>
      <c r="D67" s="5" t="n">
        <v>-2477</v>
      </c>
      <c r="E67" s="5" t="n">
        <v>-73</v>
      </c>
    </row>
    <row r="68" spans="1:7">
      <c r="A68" s="4" t="s">
        <v>421</v>
      </c>
      <c r="B68" s="5" t="n">
        <v>140356</v>
      </c>
      <c r="D68" s="5" t="n">
        <v>140356</v>
      </c>
      <c r="F68" s="5" t="n">
        <v>150064</v>
      </c>
      <c r="G68" s="7" t="n">
        <v>162320</v>
      </c>
    </row>
    <row r="69" spans="1:7">
      <c r="A69" s="4" t="s">
        <v>426</v>
      </c>
    </row>
    <row r="70" spans="1:7">
      <c r="A70" s="3" t="s">
        <v>411</v>
      </c>
    </row>
    <row r="71" spans="1:7">
      <c r="A71" s="4" t="s">
        <v>412</v>
      </c>
      <c r="B71" s="5" t="n">
        <v>19798</v>
      </c>
      <c r="D71" s="5" t="n">
        <v>35666</v>
      </c>
    </row>
    <row r="72" spans="1:7">
      <c r="A72" s="4" t="s">
        <v>420</v>
      </c>
      <c r="B72" s="5" t="n">
        <v>87051</v>
      </c>
      <c r="D72" s="5" t="n">
        <v>87051</v>
      </c>
      <c r="F72" s="5" t="n">
        <v>85179</v>
      </c>
    </row>
    <row r="73" spans="1:7">
      <c r="A73" s="4" t="s">
        <v>422</v>
      </c>
    </row>
    <row r="74" spans="1:7">
      <c r="A74" s="3" t="s">
        <v>411</v>
      </c>
    </row>
    <row r="75" spans="1:7">
      <c r="A75" s="4" t="s">
        <v>412</v>
      </c>
      <c r="B75" s="5" t="n">
        <v>14381</v>
      </c>
      <c r="C75" s="5" t="n">
        <v>15110</v>
      </c>
      <c r="D75" s="5" t="n">
        <v>39798</v>
      </c>
      <c r="E75" s="5" t="n">
        <v>29943</v>
      </c>
    </row>
    <row r="76" spans="1:7">
      <c r="A76" s="4" t="s">
        <v>420</v>
      </c>
      <c r="B76" s="5" t="n">
        <v>32515</v>
      </c>
      <c r="D76" s="5" t="n">
        <v>32515</v>
      </c>
      <c r="F76" s="5" t="n">
        <v>35446</v>
      </c>
    </row>
    <row r="77" spans="1:7">
      <c r="A77" s="4" t="s">
        <v>432</v>
      </c>
    </row>
    <row r="78" spans="1:7">
      <c r="A78" s="3" t="s">
        <v>411</v>
      </c>
    </row>
    <row r="79" spans="1:7">
      <c r="A79" s="4" t="s">
        <v>420</v>
      </c>
      <c r="B79" s="5" t="n">
        <v>75378</v>
      </c>
      <c r="D79" s="5" t="n">
        <v>75378</v>
      </c>
      <c r="F79" s="5" t="n">
        <v>43086</v>
      </c>
    </row>
    <row r="80" spans="1:7">
      <c r="A80" s="4" t="s">
        <v>433</v>
      </c>
    </row>
    <row r="81" spans="1:7">
      <c r="A81" s="3" t="s">
        <v>411</v>
      </c>
    </row>
    <row r="82" spans="1:7">
      <c r="A82" s="4" t="s">
        <v>434</v>
      </c>
      <c r="B82" s="5" t="n">
        <v>18200</v>
      </c>
      <c r="D82" s="5" t="n">
        <v>27000</v>
      </c>
    </row>
    <row r="83" spans="1:7">
      <c r="A83" s="4" t="s">
        <v>435</v>
      </c>
      <c r="F83" s="5" t="n">
        <v>33000</v>
      </c>
    </row>
    <row r="84" spans="1:7">
      <c r="A84" s="4" t="s">
        <v>436</v>
      </c>
    </row>
    <row r="85" spans="1:7">
      <c r="A85" s="3" t="s">
        <v>411</v>
      </c>
    </row>
    <row r="86" spans="1:7">
      <c r="A86" s="4" t="s">
        <v>420</v>
      </c>
      <c r="B86" s="5" t="n">
        <v>331846</v>
      </c>
      <c r="D86" s="5" t="n">
        <v>331846</v>
      </c>
      <c r="F86" s="7" t="n">
        <v>341554</v>
      </c>
    </row>
    <row r="87" spans="1:7">
      <c r="A87" s="4" t="s">
        <v>61</v>
      </c>
    </row>
    <row r="88" spans="1:7">
      <c r="A88" s="3" t="s">
        <v>411</v>
      </c>
    </row>
    <row r="89" spans="1:7">
      <c r="A89" s="4" t="s">
        <v>412</v>
      </c>
      <c r="B89" s="5" t="n">
        <v>33806</v>
      </c>
      <c r="C89" s="5" t="n">
        <v>15110</v>
      </c>
      <c r="D89" s="5" t="n">
        <v>74847</v>
      </c>
      <c r="E89" s="5" t="n">
        <v>29943</v>
      </c>
    </row>
    <row r="90" spans="1:7">
      <c r="A90" s="4" t="s">
        <v>437</v>
      </c>
    </row>
    <row r="91" spans="1:7">
      <c r="A91" s="3" t="s">
        <v>411</v>
      </c>
    </row>
    <row r="92" spans="1:7">
      <c r="A92" s="4" t="s">
        <v>412</v>
      </c>
      <c r="B92" s="5" t="n">
        <v>14381</v>
      </c>
      <c r="C92" s="5" t="n">
        <v>15110</v>
      </c>
      <c r="D92" s="5" t="n">
        <v>39798</v>
      </c>
      <c r="E92" s="5" t="n">
        <v>29943</v>
      </c>
    </row>
    <row r="93" spans="1:7">
      <c r="A93" s="4" t="s">
        <v>438</v>
      </c>
    </row>
    <row r="94" spans="1:7">
      <c r="A94" s="3" t="s">
        <v>411</v>
      </c>
    </row>
    <row r="95" spans="1:7">
      <c r="A95" s="4" t="s">
        <v>412</v>
      </c>
      <c r="B95" s="5" t="n">
        <v>19425</v>
      </c>
      <c r="D95" s="5" t="n">
        <v>35049</v>
      </c>
    </row>
    <row r="96" spans="1:7">
      <c r="A96" s="4" t="s">
        <v>439</v>
      </c>
    </row>
    <row r="97" spans="1:7">
      <c r="A97" s="3" t="s">
        <v>411</v>
      </c>
    </row>
    <row r="98" spans="1:7">
      <c r="A98" s="4" t="s">
        <v>412</v>
      </c>
      <c r="B98" s="5" t="n">
        <v>33806</v>
      </c>
      <c r="C98" s="5" t="n">
        <v>15110</v>
      </c>
      <c r="D98" s="5" t="n">
        <v>74847</v>
      </c>
      <c r="E98" s="5" t="n">
        <v>29943</v>
      </c>
    </row>
    <row r="99" spans="1:7">
      <c r="A99" s="4" t="s">
        <v>62</v>
      </c>
    </row>
    <row r="100" spans="1:7">
      <c r="A100" s="3" t="s">
        <v>411</v>
      </c>
    </row>
    <row r="101" spans="1:7">
      <c r="A101" s="4" t="s">
        <v>412</v>
      </c>
      <c r="B101" s="5" t="n">
        <v>373</v>
      </c>
      <c r="D101" s="5" t="n">
        <v>617</v>
      </c>
    </row>
    <row r="102" spans="1:7">
      <c r="A102" s="4" t="s">
        <v>440</v>
      </c>
    </row>
    <row r="103" spans="1:7">
      <c r="A103" s="3" t="s">
        <v>411</v>
      </c>
    </row>
    <row r="104" spans="1:7">
      <c r="A104" s="4" t="s">
        <v>412</v>
      </c>
      <c r="B104" s="5" t="n">
        <v>373</v>
      </c>
      <c r="D104" s="5" t="n">
        <v>617</v>
      </c>
    </row>
    <row r="105" spans="1:7">
      <c r="A105" s="4" t="s">
        <v>441</v>
      </c>
    </row>
    <row r="106" spans="1:7">
      <c r="A106" s="3" t="s">
        <v>411</v>
      </c>
    </row>
    <row r="107" spans="1:7">
      <c r="A107" s="4" t="s">
        <v>412</v>
      </c>
      <c r="D107" s="5" t="n">
        <v>617</v>
      </c>
    </row>
    <row r="108" spans="1:7">
      <c r="A108" s="4" t="s">
        <v>63</v>
      </c>
    </row>
    <row r="109" spans="1:7">
      <c r="A109" s="3" t="s">
        <v>411</v>
      </c>
    </row>
    <row r="110" spans="1:7">
      <c r="A110" s="4" t="s">
        <v>31</v>
      </c>
      <c r="B110" s="5" t="n">
        <v>-24256</v>
      </c>
      <c r="C110" s="5" t="n">
        <v>-8560</v>
      </c>
      <c r="D110" s="5" t="n">
        <v>-50650</v>
      </c>
      <c r="E110" s="5" t="n">
        <v>-15544</v>
      </c>
    </row>
    <row r="111" spans="1:7">
      <c r="A111" s="4" t="s">
        <v>442</v>
      </c>
    </row>
    <row r="112" spans="1:7">
      <c r="A112" s="3" t="s">
        <v>411</v>
      </c>
    </row>
    <row r="113" spans="1:7">
      <c r="A113" s="4" t="s">
        <v>31</v>
      </c>
      <c r="B113" s="5" t="n">
        <v>-8821</v>
      </c>
      <c r="C113" s="5" t="n">
        <v>-8560</v>
      </c>
      <c r="D113" s="5" t="n">
        <v>-22429</v>
      </c>
      <c r="E113" s="5" t="n">
        <v>-15544</v>
      </c>
    </row>
    <row r="114" spans="1:7">
      <c r="A114" s="4" t="s">
        <v>443</v>
      </c>
    </row>
    <row r="115" spans="1:7">
      <c r="A115" s="3" t="s">
        <v>411</v>
      </c>
    </row>
    <row r="116" spans="1:7">
      <c r="A116" s="4" t="s">
        <v>31</v>
      </c>
      <c r="B116" s="5" t="n">
        <v>-15435</v>
      </c>
      <c r="D116" s="5" t="n">
        <v>-28221</v>
      </c>
    </row>
    <row r="117" spans="1:7">
      <c r="A117" s="4" t="s">
        <v>444</v>
      </c>
    </row>
    <row r="118" spans="1:7">
      <c r="A118" s="3" t="s">
        <v>411</v>
      </c>
    </row>
    <row r="119" spans="1:7">
      <c r="A119" s="4" t="s">
        <v>31</v>
      </c>
      <c r="B119" s="5" t="n">
        <v>-24256</v>
      </c>
      <c r="C119" s="5" t="n">
        <v>-8560</v>
      </c>
      <c r="D119" s="5" t="n">
        <v>-50650</v>
      </c>
      <c r="E119" s="5" t="n">
        <v>-15544</v>
      </c>
    </row>
    <row r="120" spans="1:7">
      <c r="A120" s="4" t="s">
        <v>64</v>
      </c>
    </row>
    <row r="121" spans="1:7">
      <c r="A121" s="3" t="s">
        <v>411</v>
      </c>
    </row>
    <row r="122" spans="1:7">
      <c r="A122" s="4" t="s">
        <v>31</v>
      </c>
      <c r="B122" s="5" t="n">
        <v>-710</v>
      </c>
      <c r="C122" s="5" t="n">
        <v>-720</v>
      </c>
      <c r="D122" s="5" t="n">
        <v>-1090</v>
      </c>
      <c r="E122" s="5" t="n">
        <v>-1835</v>
      </c>
    </row>
    <row r="123" spans="1:7">
      <c r="A123" s="4" t="s">
        <v>445</v>
      </c>
    </row>
    <row r="124" spans="1:7">
      <c r="A124" s="3" t="s">
        <v>411</v>
      </c>
    </row>
    <row r="125" spans="1:7">
      <c r="A125" s="4" t="s">
        <v>31</v>
      </c>
      <c r="B125" s="5" t="n">
        <v>-710</v>
      </c>
      <c r="C125" s="5" t="n">
        <v>-177</v>
      </c>
      <c r="D125" s="5" t="n">
        <v>-1090</v>
      </c>
      <c r="E125" s="5" t="n">
        <v>-332</v>
      </c>
    </row>
    <row r="126" spans="1:7">
      <c r="A126" s="4" t="s">
        <v>446</v>
      </c>
    </row>
    <row r="127" spans="1:7">
      <c r="A127" s="3" t="s">
        <v>411</v>
      </c>
    </row>
    <row r="128" spans="1:7">
      <c r="A128" s="4" t="s">
        <v>31</v>
      </c>
      <c r="C128" s="5" t="n">
        <v>-543</v>
      </c>
      <c r="E128" s="5" t="n">
        <v>-1503</v>
      </c>
    </row>
    <row r="129" spans="1:7">
      <c r="A129" s="4" t="s">
        <v>447</v>
      </c>
    </row>
    <row r="130" spans="1:7">
      <c r="A130" s="3" t="s">
        <v>411</v>
      </c>
    </row>
    <row r="131" spans="1:7">
      <c r="A131" s="4" t="s">
        <v>31</v>
      </c>
      <c r="B131" s="5" t="n">
        <v>-710</v>
      </c>
      <c r="C131" s="5" t="n">
        <v>-720</v>
      </c>
      <c r="D131" s="5" t="n">
        <v>-1090</v>
      </c>
      <c r="E131" s="5" t="n">
        <v>-1835</v>
      </c>
    </row>
    <row r="132" spans="1:7">
      <c r="A132" s="4" t="s">
        <v>65</v>
      </c>
    </row>
    <row r="133" spans="1:7">
      <c r="A133" s="3" t="s">
        <v>411</v>
      </c>
    </row>
    <row r="134" spans="1:7">
      <c r="A134" s="4" t="s">
        <v>31</v>
      </c>
      <c r="B134" s="5" t="n">
        <v>-9107</v>
      </c>
      <c r="C134" s="5" t="n">
        <v>-3086</v>
      </c>
      <c r="D134" s="5" t="n">
        <v>-20561</v>
      </c>
      <c r="E134" s="5" t="n">
        <v>-11530</v>
      </c>
    </row>
    <row r="135" spans="1:7">
      <c r="A135" s="4" t="s">
        <v>448</v>
      </c>
    </row>
    <row r="136" spans="1:7">
      <c r="A136" s="3" t="s">
        <v>411</v>
      </c>
    </row>
    <row r="137" spans="1:7">
      <c r="A137" s="4" t="s">
        <v>31</v>
      </c>
      <c r="B137" s="5" t="n">
        <v>-329</v>
      </c>
      <c r="C137" s="5" t="n">
        <v>-1513</v>
      </c>
      <c r="D137" s="5" t="n">
        <v>-1300</v>
      </c>
      <c r="E137" s="5" t="n">
        <v>-3052</v>
      </c>
    </row>
    <row r="138" spans="1:7">
      <c r="A138" s="4" t="s">
        <v>449</v>
      </c>
    </row>
    <row r="139" spans="1:7">
      <c r="A139" s="3" t="s">
        <v>411</v>
      </c>
    </row>
    <row r="140" spans="1:7">
      <c r="A140" s="4" t="s">
        <v>31</v>
      </c>
      <c r="B140" s="5" t="n">
        <v>-1871</v>
      </c>
      <c r="C140" s="5" t="n">
        <v>-841</v>
      </c>
      <c r="D140" s="5" t="n">
        <v>-5078</v>
      </c>
      <c r="E140" s="5" t="n">
        <v>-7142</v>
      </c>
    </row>
    <row r="141" spans="1:7">
      <c r="A141" s="4" t="s">
        <v>450</v>
      </c>
    </row>
    <row r="142" spans="1:7">
      <c r="A142" s="3" t="s">
        <v>411</v>
      </c>
    </row>
    <row r="143" spans="1:7">
      <c r="A143" s="4" t="s">
        <v>31</v>
      </c>
      <c r="B143" s="5" t="n">
        <v>-1151</v>
      </c>
      <c r="C143" s="5" t="n">
        <v>-447</v>
      </c>
      <c r="D143" s="5" t="n">
        <v>-3151</v>
      </c>
      <c r="E143" s="5" t="n">
        <v>-931</v>
      </c>
    </row>
    <row r="144" spans="1:7">
      <c r="A144" s="4" t="s">
        <v>451</v>
      </c>
    </row>
    <row r="145" spans="1:7">
      <c r="A145" s="3" t="s">
        <v>411</v>
      </c>
    </row>
    <row r="146" spans="1:7">
      <c r="A146" s="4" t="s">
        <v>31</v>
      </c>
      <c r="B146" s="5" t="n">
        <v>-5756</v>
      </c>
      <c r="C146" s="5" t="n">
        <v>-130</v>
      </c>
      <c r="D146" s="5" t="n">
        <v>-11032</v>
      </c>
      <c r="E146" s="5" t="n">
        <v>-130</v>
      </c>
    </row>
    <row r="147" spans="1:7">
      <c r="A147" s="4" t="s">
        <v>452</v>
      </c>
    </row>
    <row r="148" spans="1:7">
      <c r="A148" s="3" t="s">
        <v>411</v>
      </c>
    </row>
    <row r="149" spans="1:7">
      <c r="A149" s="4" t="s">
        <v>31</v>
      </c>
      <c r="B149" s="7" t="n">
        <v>-9107</v>
      </c>
      <c r="C149" s="7" t="n">
        <v>-2931</v>
      </c>
      <c r="D149" s="7" t="n">
        <v>-20561</v>
      </c>
      <c r="E149" s="7" t="n">
        <v>-112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3</v>
      </c>
      <c r="B1" s="2" t="s">
        <v>2</v>
      </c>
      <c r="C1" s="2" t="s">
        <v>67</v>
      </c>
    </row>
    <row r="2" spans="1:3">
      <c r="A2" s="3" t="s">
        <v>454</v>
      </c>
    </row>
    <row r="3" spans="1:3">
      <c r="A3" s="4" t="s">
        <v>455</v>
      </c>
      <c r="B3" s="7" t="n">
        <v>2312</v>
      </c>
      <c r="C3" s="7" t="n">
        <v>7971</v>
      </c>
    </row>
    <row r="4" spans="1:3">
      <c r="A4" s="4" t="s">
        <v>456</v>
      </c>
      <c r="B4" s="5" t="n">
        <v>2312</v>
      </c>
      <c r="C4" s="5" t="n">
        <v>7971</v>
      </c>
    </row>
    <row r="5" spans="1:3">
      <c r="A5" s="11" t="n">
        <v>1</v>
      </c>
    </row>
    <row r="6" spans="1:3">
      <c r="A6" s="3" t="s">
        <v>454</v>
      </c>
    </row>
    <row r="7" spans="1:3">
      <c r="A7" s="4" t="s">
        <v>455</v>
      </c>
      <c r="B7" s="5" t="n">
        <v>2312</v>
      </c>
      <c r="C7" s="5" t="n">
        <v>6404</v>
      </c>
    </row>
    <row r="8" spans="1:3">
      <c r="A8" s="4" t="s">
        <v>456</v>
      </c>
      <c r="B8" s="7" t="n">
        <v>2312</v>
      </c>
      <c r="C8" s="5" t="n">
        <v>6404</v>
      </c>
    </row>
    <row r="9" spans="1:3">
      <c r="A9" s="11" t="n">
        <v>2</v>
      </c>
    </row>
    <row r="10" spans="1:3">
      <c r="A10" s="3" t="s">
        <v>454</v>
      </c>
    </row>
    <row r="11" spans="1:3">
      <c r="A11" s="4" t="s">
        <v>455</v>
      </c>
      <c r="C11" s="5" t="n">
        <v>1567</v>
      </c>
    </row>
    <row r="12" spans="1:3">
      <c r="A12" s="4" t="s">
        <v>456</v>
      </c>
      <c r="C12" s="7" t="n">
        <v>15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57</v>
      </c>
      <c r="B1" s="2" t="s">
        <v>458</v>
      </c>
      <c r="C1" s="2" t="s">
        <v>459</v>
      </c>
      <c r="D1" s="2" t="s">
        <v>460</v>
      </c>
      <c r="E1" s="2" t="s">
        <v>461</v>
      </c>
      <c r="F1" s="2" t="s">
        <v>462</v>
      </c>
      <c r="G1" s="2" t="s">
        <v>463</v>
      </c>
      <c r="H1" s="2" t="s">
        <v>464</v>
      </c>
      <c r="I1" s="2" t="s">
        <v>343</v>
      </c>
      <c r="J1" s="2" t="s">
        <v>465</v>
      </c>
    </row>
    <row r="2" spans="1:10">
      <c r="A2" s="3" t="s">
        <v>466</v>
      </c>
    </row>
    <row r="3" spans="1:10">
      <c r="A3" s="4" t="s">
        <v>288</v>
      </c>
      <c r="H3" s="7" t="n">
        <v>9707</v>
      </c>
      <c r="J3" s="7" t="n">
        <v>10718</v>
      </c>
    </row>
    <row r="4" spans="1:10">
      <c r="A4" s="4" t="s">
        <v>467</v>
      </c>
      <c r="C4" s="7" t="n">
        <v>43200</v>
      </c>
      <c r="H4" s="5" t="n">
        <v>39400</v>
      </c>
    </row>
    <row r="5" spans="1:10">
      <c r="A5" s="4" t="s">
        <v>468</v>
      </c>
    </row>
    <row r="6" spans="1:10">
      <c r="A6" s="3" t="s">
        <v>466</v>
      </c>
    </row>
    <row r="7" spans="1:10">
      <c r="A7" s="4" t="s">
        <v>469</v>
      </c>
      <c r="F7" s="7" t="n">
        <v>20000</v>
      </c>
    </row>
    <row r="8" spans="1:10">
      <c r="A8" s="4" t="s">
        <v>470</v>
      </c>
      <c r="F8" s="4" t="s">
        <v>471</v>
      </c>
    </row>
    <row r="9" spans="1:10">
      <c r="A9" s="4" t="s">
        <v>472</v>
      </c>
      <c r="F9" s="4" t="s">
        <v>473</v>
      </c>
    </row>
    <row r="10" spans="1:10">
      <c r="A10" s="4" t="s">
        <v>329</v>
      </c>
      <c r="D10" s="7" t="n">
        <v>15000</v>
      </c>
    </row>
    <row r="11" spans="1:10">
      <c r="A11" s="4" t="s">
        <v>474</v>
      </c>
    </row>
    <row r="12" spans="1:10">
      <c r="A12" s="3" t="s">
        <v>466</v>
      </c>
    </row>
    <row r="13" spans="1:10">
      <c r="A13" s="4" t="s">
        <v>475</v>
      </c>
      <c r="E13" s="7" t="n">
        <v>3600</v>
      </c>
    </row>
    <row r="14" spans="1:10">
      <c r="A14" s="4" t="s">
        <v>476</v>
      </c>
    </row>
    <row r="15" spans="1:10">
      <c r="A15" s="3" t="s">
        <v>466</v>
      </c>
    </row>
    <row r="16" spans="1:10">
      <c r="A16" s="4" t="s">
        <v>475</v>
      </c>
      <c r="E16" s="7" t="n">
        <v>1300</v>
      </c>
    </row>
    <row r="17" spans="1:10">
      <c r="A17" s="4" t="s">
        <v>477</v>
      </c>
    </row>
    <row r="18" spans="1:10">
      <c r="A18" s="3" t="s">
        <v>466</v>
      </c>
    </row>
    <row r="19" spans="1:10">
      <c r="A19" s="4" t="s">
        <v>475</v>
      </c>
      <c r="D19" s="7" t="n">
        <v>15000</v>
      </c>
    </row>
    <row r="20" spans="1:10">
      <c r="A20" s="4" t="s">
        <v>466</v>
      </c>
    </row>
    <row r="21" spans="1:10">
      <c r="A21" s="3" t="s">
        <v>466</v>
      </c>
    </row>
    <row r="22" spans="1:10">
      <c r="A22" s="4" t="s">
        <v>478</v>
      </c>
      <c r="H22" s="7" t="n">
        <v>19900</v>
      </c>
    </row>
    <row r="23" spans="1:10">
      <c r="A23" s="4" t="s">
        <v>292</v>
      </c>
    </row>
    <row r="24" spans="1:10">
      <c r="A24" s="3" t="s">
        <v>466</v>
      </c>
    </row>
    <row r="25" spans="1:10">
      <c r="A25" s="4" t="s">
        <v>472</v>
      </c>
      <c r="G25" s="4" t="s">
        <v>471</v>
      </c>
      <c r="H25" s="4" t="s">
        <v>471</v>
      </c>
    </row>
    <row r="26" spans="1:10">
      <c r="A26" s="4" t="s">
        <v>329</v>
      </c>
      <c r="H26" s="7" t="n">
        <v>0</v>
      </c>
    </row>
    <row r="27" spans="1:10">
      <c r="A27" s="4" t="s">
        <v>479</v>
      </c>
      <c r="G27" s="10" t="n">
        <v>20.6</v>
      </c>
      <c r="H27" s="5" t="n">
        <v>15700</v>
      </c>
    </row>
    <row r="28" spans="1:10">
      <c r="A28" s="4" t="s">
        <v>480</v>
      </c>
      <c r="H28" s="5" t="n">
        <v>20000</v>
      </c>
    </row>
    <row r="29" spans="1:10">
      <c r="A29" s="4" t="s">
        <v>328</v>
      </c>
    </row>
    <row r="30" spans="1:10">
      <c r="A30" s="3" t="s">
        <v>466</v>
      </c>
    </row>
    <row r="31" spans="1:10">
      <c r="A31" s="4" t="s">
        <v>329</v>
      </c>
      <c r="H31" s="5" t="n">
        <v>100</v>
      </c>
    </row>
    <row r="32" spans="1:10">
      <c r="A32" s="4" t="s">
        <v>362</v>
      </c>
    </row>
    <row r="33" spans="1:10">
      <c r="A33" s="3" t="s">
        <v>466</v>
      </c>
    </row>
    <row r="34" spans="1:10">
      <c r="A34" s="4" t="s">
        <v>467</v>
      </c>
      <c r="B34" s="7" t="n">
        <v>10000</v>
      </c>
      <c r="H34" s="5" t="n">
        <v>6400</v>
      </c>
      <c r="I34" s="10" t="n">
        <v>12.9</v>
      </c>
      <c r="J34" s="7" t="n">
        <v>10000</v>
      </c>
    </row>
    <row r="35" spans="1:10">
      <c r="A35" s="4" t="s">
        <v>481</v>
      </c>
      <c r="H35" s="7" t="n">
        <v>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21"/>
    <col customWidth="1" max="5" min="5" width="21"/>
    <col customWidth="1" max="6" min="6" width="21"/>
  </cols>
  <sheetData>
    <row r="1" spans="1:6">
      <c r="A1" s="1" t="s">
        <v>482</v>
      </c>
      <c r="B1" s="2" t="s">
        <v>483</v>
      </c>
      <c r="C1" s="2" t="s">
        <v>464</v>
      </c>
      <c r="D1" s="2" t="s">
        <v>484</v>
      </c>
      <c r="E1" s="2" t="s">
        <v>464</v>
      </c>
      <c r="F1" s="2" t="s">
        <v>484</v>
      </c>
    </row>
    <row r="2" spans="1:6">
      <c r="A2" s="3" t="s">
        <v>485</v>
      </c>
    </row>
    <row r="3" spans="1:6">
      <c r="A3" s="4" t="s">
        <v>412</v>
      </c>
      <c r="C3" s="7" t="n">
        <v>34179</v>
      </c>
      <c r="D3" s="7" t="n">
        <v>15110</v>
      </c>
      <c r="E3" s="7" t="n">
        <v>75464</v>
      </c>
      <c r="F3" s="7" t="n">
        <v>29943</v>
      </c>
    </row>
    <row r="4" spans="1:6">
      <c r="A4" s="4" t="s">
        <v>292</v>
      </c>
    </row>
    <row r="5" spans="1:6">
      <c r="A5" s="3" t="s">
        <v>485</v>
      </c>
    </row>
    <row r="6" spans="1:6">
      <c r="A6" s="4" t="s">
        <v>486</v>
      </c>
      <c r="B6" s="4" t="s">
        <v>487</v>
      </c>
    </row>
    <row r="7" spans="1:6">
      <c r="A7" s="4" t="s">
        <v>412</v>
      </c>
      <c r="C7" s="7" t="n">
        <v>600</v>
      </c>
      <c r="E7" s="7" t="n">
        <v>1300</v>
      </c>
      <c r="F7" s="7" t="n">
        <v>0</v>
      </c>
    </row>
    <row r="8" spans="1:6">
      <c r="A8" s="4" t="s">
        <v>488</v>
      </c>
    </row>
    <row r="9" spans="1:6">
      <c r="A9" s="3" t="s">
        <v>485</v>
      </c>
    </row>
    <row r="10" spans="1:6">
      <c r="A10" s="4" t="s">
        <v>486</v>
      </c>
      <c r="B10" s="4" t="s">
        <v>489</v>
      </c>
    </row>
    <row r="11" spans="1:6">
      <c r="A11" s="4" t="s">
        <v>490</v>
      </c>
      <c r="B11" s="5" t="n">
        <v>539</v>
      </c>
    </row>
    <row r="12" spans="1:6">
      <c r="A12" s="4" t="s">
        <v>491</v>
      </c>
    </row>
    <row r="13" spans="1:6">
      <c r="A13" s="3" t="s">
        <v>485</v>
      </c>
    </row>
    <row r="14" spans="1:6">
      <c r="A14" s="4" t="s">
        <v>492</v>
      </c>
      <c r="B14" s="4" t="s">
        <v>4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3</v>
      </c>
      <c r="B1" s="2" t="s">
        <v>494</v>
      </c>
      <c r="C1" s="2" t="s">
        <v>464</v>
      </c>
      <c r="D1" s="2" t="s">
        <v>465</v>
      </c>
      <c r="E1" s="2" t="s">
        <v>495</v>
      </c>
    </row>
    <row r="2" spans="1:5">
      <c r="A2" s="3" t="s">
        <v>496</v>
      </c>
    </row>
    <row r="3" spans="1:5">
      <c r="A3" s="4" t="s">
        <v>497</v>
      </c>
      <c r="C3" s="7" t="n">
        <v>0</v>
      </c>
      <c r="D3" s="7" t="n">
        <v>0</v>
      </c>
    </row>
    <row r="4" spans="1:5">
      <c r="A4" s="4" t="s">
        <v>498</v>
      </c>
    </row>
    <row r="5" spans="1:5">
      <c r="A5" s="3" t="s">
        <v>496</v>
      </c>
    </row>
    <row r="6" spans="1:5">
      <c r="A6" s="4" t="s">
        <v>499</v>
      </c>
      <c r="C6" s="7" t="n">
        <v>0</v>
      </c>
    </row>
    <row r="7" spans="1:5">
      <c r="A7" s="4" t="s">
        <v>500</v>
      </c>
    </row>
    <row r="8" spans="1:5">
      <c r="A8" s="3" t="s">
        <v>496</v>
      </c>
    </row>
    <row r="9" spans="1:5">
      <c r="A9" s="4" t="s">
        <v>501</v>
      </c>
      <c r="B9" s="7" t="n">
        <v>120000000</v>
      </c>
      <c r="E9" s="7" t="n">
        <v>6400</v>
      </c>
    </row>
    <row r="10" spans="1:5">
      <c r="A10" s="4" t="s">
        <v>502</v>
      </c>
      <c r="B10" s="12" t="n">
        <v>19.64</v>
      </c>
      <c r="E10" s="12" t="n">
        <v>19.64</v>
      </c>
    </row>
    <row r="11" spans="1:5">
      <c r="A11" s="4" t="s">
        <v>503</v>
      </c>
      <c r="B11" s="4" t="s">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s>
  <sheetData>
    <row r="1" spans="1:4">
      <c r="A1" s="1" t="s">
        <v>505</v>
      </c>
      <c r="B1" s="2" t="s">
        <v>1</v>
      </c>
      <c r="C1" s="2" t="s">
        <v>262</v>
      </c>
      <c r="D1" s="2" t="s">
        <v>506</v>
      </c>
    </row>
    <row r="2" spans="1:4">
      <c r="B2" s="2" t="s">
        <v>2</v>
      </c>
      <c r="C2" s="2" t="s">
        <v>67</v>
      </c>
      <c r="D2" s="2" t="s">
        <v>2</v>
      </c>
    </row>
    <row r="3" spans="1:4">
      <c r="A3" s="4" t="s">
        <v>507</v>
      </c>
      <c r="B3" s="7" t="n">
        <v>248</v>
      </c>
      <c r="C3" s="7" t="n">
        <v>551</v>
      </c>
      <c r="D3" s="7" t="n">
        <v>248</v>
      </c>
    </row>
    <row r="4" spans="1:4">
      <c r="A4" s="4" t="s">
        <v>508</v>
      </c>
      <c r="B4" s="7" t="n">
        <v>248</v>
      </c>
      <c r="C4" s="5" t="n">
        <v>470</v>
      </c>
      <c r="D4" s="7" t="n">
        <v>248</v>
      </c>
    </row>
    <row r="5" spans="1:4">
      <c r="A5" s="4" t="s">
        <v>509</v>
      </c>
      <c r="C5" s="7" t="n">
        <v>81</v>
      </c>
    </row>
    <row r="6" spans="1:4">
      <c r="A6" s="4" t="s">
        <v>256</v>
      </c>
    </row>
    <row r="7" spans="1:4">
      <c r="A7" s="4" t="s">
        <v>510</v>
      </c>
      <c r="B7" s="4" t="s">
        <v>511</v>
      </c>
      <c r="C7" s="4" t="s">
        <v>511</v>
      </c>
    </row>
    <row r="8" spans="1:4">
      <c r="A8" s="4" t="s">
        <v>259</v>
      </c>
    </row>
    <row r="9" spans="1:4">
      <c r="A9" s="4" t="s">
        <v>510</v>
      </c>
      <c r="D9" s="4" t="s">
        <v>5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3</v>
      </c>
      <c r="B1" s="2" t="s">
        <v>1</v>
      </c>
    </row>
    <row r="2" spans="1:5">
      <c r="B2" s="2" t="s">
        <v>2</v>
      </c>
      <c r="C2" s="2" t="s">
        <v>67</v>
      </c>
      <c r="D2" s="2" t="s">
        <v>131</v>
      </c>
      <c r="E2" s="2" t="s">
        <v>410</v>
      </c>
    </row>
    <row r="3" spans="1:5">
      <c r="A3" s="3" t="s">
        <v>203</v>
      </c>
    </row>
    <row r="4" spans="1:5">
      <c r="A4" s="4" t="s">
        <v>69</v>
      </c>
      <c r="B4" s="7" t="n">
        <v>16028</v>
      </c>
      <c r="C4" s="7" t="n">
        <v>27153</v>
      </c>
    </row>
    <row r="5" spans="1:5">
      <c r="A5" s="4" t="s">
        <v>352</v>
      </c>
      <c r="B5" s="5" t="n">
        <v>3621</v>
      </c>
      <c r="C5" s="5" t="n">
        <v>10000</v>
      </c>
    </row>
    <row r="6" spans="1:5">
      <c r="A6" s="4" t="s">
        <v>514</v>
      </c>
      <c r="B6" s="5" t="n">
        <v>48</v>
      </c>
    </row>
    <row r="7" spans="1:5">
      <c r="A7" s="4" t="s">
        <v>515</v>
      </c>
      <c r="B7" s="5" t="n">
        <v>19697</v>
      </c>
      <c r="C7" s="7" t="n">
        <v>37153</v>
      </c>
      <c r="D7" s="7" t="n">
        <v>24781</v>
      </c>
      <c r="E7" s="7" t="n">
        <v>37440</v>
      </c>
    </row>
    <row r="8" spans="1:5">
      <c r="A8" s="4" t="s">
        <v>516</v>
      </c>
      <c r="B8" s="7" t="n">
        <v>64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2</v>
      </c>
      <c r="D1" s="2" t="s">
        <v>67</v>
      </c>
    </row>
    <row r="2" spans="1:4">
      <c r="A2" s="3" t="s">
        <v>519</v>
      </c>
    </row>
    <row r="3" spans="1:4">
      <c r="A3" s="4" t="s">
        <v>520</v>
      </c>
      <c r="C3" s="7" t="n">
        <v>27299</v>
      </c>
      <c r="D3" s="7" t="n">
        <v>31951</v>
      </c>
    </row>
    <row r="4" spans="1:4">
      <c r="A4" s="4" t="s">
        <v>291</v>
      </c>
      <c r="C4" s="5" t="n">
        <v>302540</v>
      </c>
      <c r="D4" s="5" t="n">
        <v>293437</v>
      </c>
    </row>
    <row r="5" spans="1:4">
      <c r="A5" s="4" t="s">
        <v>521</v>
      </c>
      <c r="C5" s="5" t="n">
        <v>74187</v>
      </c>
      <c r="D5" s="5" t="n">
        <v>51046</v>
      </c>
    </row>
    <row r="6" spans="1:4">
      <c r="A6" s="4" t="s">
        <v>80</v>
      </c>
      <c r="C6" s="5" t="n">
        <v>585010</v>
      </c>
      <c r="D6" s="5" t="n">
        <v>592129</v>
      </c>
    </row>
    <row r="7" spans="1:4">
      <c r="A7" s="4" t="s">
        <v>522</v>
      </c>
      <c r="C7" s="5" t="n">
        <v>-248</v>
      </c>
      <c r="D7" s="5" t="n">
        <v>-470</v>
      </c>
    </row>
    <row r="8" spans="1:4">
      <c r="A8" s="4" t="s">
        <v>523</v>
      </c>
      <c r="C8" s="5" t="n">
        <v>-834</v>
      </c>
      <c r="D8" s="5" t="n">
        <v>-646</v>
      </c>
    </row>
    <row r="9" spans="1:4">
      <c r="A9" s="4" t="s">
        <v>524</v>
      </c>
      <c r="D9" s="5" t="n">
        <v>-81</v>
      </c>
    </row>
    <row r="10" spans="1:4">
      <c r="A10" s="4" t="s">
        <v>525</v>
      </c>
      <c r="C10" s="5" t="n">
        <v>-6744</v>
      </c>
      <c r="D10" s="5" t="n">
        <v>-8430</v>
      </c>
    </row>
    <row r="11" spans="1:4">
      <c r="A11" s="4" t="s">
        <v>526</v>
      </c>
      <c r="C11" s="7" t="n">
        <v>75181</v>
      </c>
      <c r="D11" s="7" t="n">
        <v>70856</v>
      </c>
    </row>
    <row r="12" spans="1:4">
      <c r="A12" s="4" t="s">
        <v>292</v>
      </c>
    </row>
    <row r="13" spans="1:4">
      <c r="A13" s="3" t="s">
        <v>205</v>
      </c>
    </row>
    <row r="14" spans="1:4">
      <c r="A14" s="4" t="s">
        <v>527</v>
      </c>
      <c r="B14" s="7" t="n">
        <v>35000</v>
      </c>
    </row>
    <row r="15" spans="1:4">
      <c r="A15" s="4" t="s">
        <v>528</v>
      </c>
      <c r="B15" s="5" t="n">
        <v>-7500</v>
      </c>
    </row>
    <row r="16" spans="1:4">
      <c r="A16" s="4" t="s">
        <v>529</v>
      </c>
      <c r="B16" s="5" t="n">
        <v>27500</v>
      </c>
    </row>
    <row r="17" spans="1:4">
      <c r="A17" s="3" t="s">
        <v>519</v>
      </c>
    </row>
    <row r="18" spans="1:4">
      <c r="A18" s="4" t="s">
        <v>530</v>
      </c>
      <c r="B18" s="5" t="n">
        <v>249</v>
      </c>
    </row>
    <row r="19" spans="1:4">
      <c r="A19" s="4" t="s">
        <v>531</v>
      </c>
      <c r="B19" s="5" t="n">
        <v>470</v>
      </c>
    </row>
    <row r="20" spans="1:4">
      <c r="A20" s="4" t="s">
        <v>532</v>
      </c>
      <c r="B20" s="5" t="n">
        <v>63</v>
      </c>
    </row>
    <row r="21" spans="1:4">
      <c r="A21" s="4" t="s">
        <v>520</v>
      </c>
      <c r="B21" s="5" t="n">
        <v>4704</v>
      </c>
    </row>
    <row r="22" spans="1:4">
      <c r="A22" s="4" t="s">
        <v>291</v>
      </c>
      <c r="B22" s="5" t="n">
        <v>8954</v>
      </c>
    </row>
    <row r="23" spans="1:4">
      <c r="A23" s="4" t="s">
        <v>521</v>
      </c>
      <c r="B23" s="5" t="n">
        <v>33683</v>
      </c>
    </row>
    <row r="24" spans="1:4">
      <c r="A24" s="4" t="s">
        <v>533</v>
      </c>
      <c r="B24" s="5" t="n">
        <v>-5247</v>
      </c>
    </row>
    <row r="25" spans="1:4">
      <c r="A25" s="4" t="s">
        <v>534</v>
      </c>
      <c r="B25" s="5" t="n">
        <v>-3213</v>
      </c>
    </row>
    <row r="26" spans="1:4">
      <c r="A26" s="4" t="s">
        <v>522</v>
      </c>
      <c r="B26" s="5" t="n">
        <v>-557</v>
      </c>
    </row>
    <row r="27" spans="1:4">
      <c r="A27" s="4" t="s">
        <v>523</v>
      </c>
      <c r="B27" s="5" t="n">
        <v>-11233</v>
      </c>
    </row>
    <row r="28" spans="1:4">
      <c r="A28" s="4" t="s">
        <v>524</v>
      </c>
      <c r="B28" s="5" t="n">
        <v>-172</v>
      </c>
    </row>
    <row r="29" spans="1:4">
      <c r="A29" s="4" t="s">
        <v>525</v>
      </c>
      <c r="B29" s="5" t="n">
        <v>-201</v>
      </c>
    </row>
    <row r="30" spans="1:4">
      <c r="A30" s="4" t="s">
        <v>529</v>
      </c>
      <c r="B30" s="7" t="n">
        <v>2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31</v>
      </c>
    </row>
    <row r="3" spans="1:3">
      <c r="A3" s="3" t="s">
        <v>132</v>
      </c>
    </row>
    <row r="4" spans="1:3">
      <c r="A4" s="4" t="s">
        <v>133</v>
      </c>
      <c r="B4" s="7" t="n">
        <v>-74939</v>
      </c>
      <c r="C4" s="7" t="n">
        <v>-46640</v>
      </c>
    </row>
    <row r="5" spans="1:3">
      <c r="A5" s="4" t="s">
        <v>134</v>
      </c>
      <c r="B5" s="5" t="n">
        <v>75464</v>
      </c>
      <c r="C5" s="5" t="n">
        <v>29943</v>
      </c>
    </row>
    <row r="6" spans="1:3">
      <c r="A6" s="4" t="s">
        <v>135</v>
      </c>
      <c r="B6" s="5" t="n">
        <v>96</v>
      </c>
      <c r="C6" s="5" t="n">
        <v>118</v>
      </c>
    </row>
    <row r="7" spans="1:3">
      <c r="A7" s="4" t="s">
        <v>136</v>
      </c>
      <c r="B7" s="5" t="n">
        <v>621</v>
      </c>
      <c r="C7" s="5" t="n">
        <v>-16579</v>
      </c>
    </row>
    <row r="8" spans="1:3">
      <c r="A8" s="3" t="s">
        <v>137</v>
      </c>
    </row>
    <row r="9" spans="1:3">
      <c r="A9" s="4" t="s">
        <v>138</v>
      </c>
      <c r="B9" s="5" t="n">
        <v>-7310</v>
      </c>
    </row>
    <row r="10" spans="1:3">
      <c r="A10" s="4" t="s">
        <v>139</v>
      </c>
      <c r="B10" s="5" t="n">
        <v>-20095</v>
      </c>
      <c r="C10" s="5" t="n">
        <v>-938</v>
      </c>
    </row>
    <row r="11" spans="1:3">
      <c r="A11" s="4" t="s">
        <v>140</v>
      </c>
      <c r="B11" s="5" t="n">
        <v>-510</v>
      </c>
    </row>
    <row r="12" spans="1:3">
      <c r="A12" s="4" t="s">
        <v>141</v>
      </c>
      <c r="B12" s="5" t="n">
        <v>3667</v>
      </c>
      <c r="C12" s="5" t="n">
        <v>2155</v>
      </c>
    </row>
    <row r="13" spans="1:3">
      <c r="A13" s="4" t="s">
        <v>142</v>
      </c>
      <c r="B13" s="5" t="n">
        <v>7231</v>
      </c>
      <c r="C13" s="5" t="n">
        <v>4927</v>
      </c>
    </row>
    <row r="14" spans="1:3">
      <c r="A14" s="4" t="s">
        <v>143</v>
      </c>
      <c r="C14" s="5" t="n">
        <v>-840</v>
      </c>
    </row>
    <row r="15" spans="1:3">
      <c r="A15" s="4" t="s">
        <v>144</v>
      </c>
      <c r="C15" s="5" t="n">
        <v>33</v>
      </c>
    </row>
    <row r="16" spans="1:3">
      <c r="A16" s="4" t="s">
        <v>145</v>
      </c>
      <c r="B16" s="5" t="n">
        <v>-17017</v>
      </c>
      <c r="C16" s="5" t="n">
        <v>5337</v>
      </c>
    </row>
    <row r="17" spans="1:3">
      <c r="A17" s="3" t="s">
        <v>146</v>
      </c>
    </row>
    <row r="18" spans="1:3">
      <c r="A18" s="4" t="s">
        <v>117</v>
      </c>
      <c r="B18" s="5" t="n">
        <v>-1685</v>
      </c>
      <c r="C18" s="5" t="n">
        <v>-1498</v>
      </c>
    </row>
    <row r="19" spans="1:3">
      <c r="A19" s="4" t="s">
        <v>147</v>
      </c>
      <c r="B19" s="5" t="n">
        <v>45</v>
      </c>
      <c r="C19" s="5" t="n">
        <v>47</v>
      </c>
    </row>
    <row r="20" spans="1:3">
      <c r="A20" s="4" t="s">
        <v>148</v>
      </c>
      <c r="B20" s="5" t="n">
        <v>-1640</v>
      </c>
      <c r="C20" s="5" t="n">
        <v>-1451</v>
      </c>
    </row>
    <row r="21" spans="1:3">
      <c r="A21" s="4" t="s">
        <v>149</v>
      </c>
      <c r="B21" s="5" t="n">
        <v>580</v>
      </c>
      <c r="C21" s="5" t="n">
        <v>34</v>
      </c>
    </row>
    <row r="22" spans="1:3">
      <c r="A22" s="4" t="s">
        <v>150</v>
      </c>
      <c r="B22" s="5" t="n">
        <v>-17456</v>
      </c>
      <c r="C22" s="5" t="n">
        <v>-12659</v>
      </c>
    </row>
    <row r="23" spans="1:3">
      <c r="A23" s="4" t="s">
        <v>151</v>
      </c>
      <c r="B23" s="5" t="n">
        <v>37153</v>
      </c>
      <c r="C23" s="5" t="n">
        <v>37440</v>
      </c>
    </row>
    <row r="24" spans="1:3">
      <c r="A24" s="4" t="s">
        <v>152</v>
      </c>
      <c r="B24" s="5" t="n">
        <v>19697</v>
      </c>
      <c r="C24" s="5" t="n">
        <v>24781</v>
      </c>
    </row>
    <row r="25" spans="1:3">
      <c r="A25" s="3" t="s">
        <v>153</v>
      </c>
    </row>
    <row r="26" spans="1:3">
      <c r="A26" s="4" t="s">
        <v>49</v>
      </c>
      <c r="B26" s="5" t="n">
        <v>-10591</v>
      </c>
      <c r="C26" s="5" t="n">
        <v>-4728</v>
      </c>
    </row>
    <row r="27" spans="1:3">
      <c r="A27" s="3" t="s">
        <v>154</v>
      </c>
    </row>
    <row r="28" spans="1:3">
      <c r="A28" s="4" t="s">
        <v>155</v>
      </c>
      <c r="B28" s="5" t="n">
        <v>2477</v>
      </c>
      <c r="C28" s="5" t="n">
        <v>73</v>
      </c>
    </row>
    <row r="29" spans="1:3">
      <c r="A29" s="4" t="s">
        <v>156</v>
      </c>
      <c r="B29" s="5" t="n">
        <v>99</v>
      </c>
      <c r="C29" s="5" t="n">
        <v>-11</v>
      </c>
    </row>
    <row r="30" spans="1:3">
      <c r="A30" s="4" t="s">
        <v>157</v>
      </c>
      <c r="B30" s="5" t="n">
        <v>-3278</v>
      </c>
      <c r="C30" s="5" t="n">
        <v>-2503</v>
      </c>
    </row>
    <row r="31" spans="1:3">
      <c r="A31" s="4" t="s">
        <v>158</v>
      </c>
      <c r="B31" s="5" t="n">
        <v>1637</v>
      </c>
      <c r="C31" s="5" t="n">
        <v>-840</v>
      </c>
    </row>
    <row r="32" spans="1:3">
      <c r="A32" s="4" t="s">
        <v>116</v>
      </c>
      <c r="B32" s="5" t="n">
        <v>396</v>
      </c>
      <c r="C32" s="5" t="n">
        <v>745</v>
      </c>
    </row>
    <row r="33" spans="1:3">
      <c r="A33" s="4" t="s">
        <v>35</v>
      </c>
      <c r="B33" s="5" t="n">
        <v>4564</v>
      </c>
      <c r="C33" s="5" t="n">
        <v>809</v>
      </c>
    </row>
    <row r="34" spans="1:3">
      <c r="A34" s="4" t="s">
        <v>159</v>
      </c>
      <c r="B34" s="5" t="n">
        <v>582</v>
      </c>
    </row>
    <row r="35" spans="1:3">
      <c r="A35" s="4" t="s">
        <v>160</v>
      </c>
      <c r="B35" s="5" t="n">
        <v>-629</v>
      </c>
      <c r="C35" s="5" t="n">
        <v>221</v>
      </c>
    </row>
    <row r="36" spans="1:3">
      <c r="A36" s="4" t="s">
        <v>161</v>
      </c>
      <c r="B36" s="5" t="n">
        <v>3624</v>
      </c>
      <c r="C36" s="5" t="n">
        <v>1065</v>
      </c>
    </row>
    <row r="37" spans="1:3">
      <c r="A37" s="4" t="s">
        <v>162</v>
      </c>
      <c r="B37" s="5" t="n">
        <v>-580</v>
      </c>
      <c r="C37" s="5" t="n">
        <v>-34</v>
      </c>
    </row>
    <row r="38" spans="1:3">
      <c r="A38" s="4" t="s">
        <v>163</v>
      </c>
      <c r="B38" s="5" t="n">
        <v>865</v>
      </c>
      <c r="C38" s="5" t="n">
        <v>-1069</v>
      </c>
    </row>
    <row r="39" spans="1:3">
      <c r="A39" s="3" t="s">
        <v>164</v>
      </c>
    </row>
    <row r="40" spans="1:3">
      <c r="A40" s="4" t="s">
        <v>165</v>
      </c>
      <c r="B40" s="5" t="n">
        <v>315</v>
      </c>
      <c r="C40" s="5" t="n">
        <v>-3979</v>
      </c>
    </row>
    <row r="41" spans="1:3">
      <c r="A41" s="4" t="s">
        <v>166</v>
      </c>
      <c r="B41" s="5" t="n">
        <v>6177</v>
      </c>
      <c r="C41" s="5" t="n">
        <v>-3044</v>
      </c>
    </row>
    <row r="42" spans="1:3">
      <c r="A42" s="4" t="s">
        <v>167</v>
      </c>
      <c r="B42" s="5" t="n">
        <v>-5037</v>
      </c>
      <c r="C42" s="5" t="n">
        <v>-3284</v>
      </c>
    </row>
    <row r="43" spans="1:3">
      <c r="A43" s="4" t="s">
        <v>136</v>
      </c>
      <c r="B43" s="7" t="n">
        <v>621</v>
      </c>
      <c r="C43" s="7" t="n">
        <v>-16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8</v>
      </c>
      <c r="B1" s="2" t="s">
        <v>1</v>
      </c>
    </row>
    <row r="2" spans="1:3">
      <c r="B2" s="2" t="s">
        <v>2</v>
      </c>
      <c r="C2" s="2" t="s">
        <v>131</v>
      </c>
    </row>
    <row r="3" spans="1:3">
      <c r="A3" s="3" t="s">
        <v>169</v>
      </c>
    </row>
    <row r="4" spans="1:3">
      <c r="A4" s="4" t="s">
        <v>170</v>
      </c>
      <c r="B4" s="7" t="n">
        <v>2937</v>
      </c>
      <c r="C4" s="7" t="n">
        <v>4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6:12:11Z</dcterms:created>
  <dcterms:modified xmlns:dcterms="http://purl.org/dc/terms/" xmlns:xsi="http://www.w3.org/2001/XMLSchema-instance" xsi:type="dcterms:W3CDTF">2018-07-31T06:12:11Z</dcterms:modified>
</cp:coreProperties>
</file>